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Regulatory Capital" sheetId="12" state="visible" r:id="rId12"/>
    <sheet xmlns:r="http://schemas.openxmlformats.org/officeDocument/2006/relationships" name="Loss (Earnings) Per Share"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Fair Value of Financial Instrum" sheetId="16" state="visible" r:id="rId16"/>
    <sheet xmlns:r="http://schemas.openxmlformats.org/officeDocument/2006/relationships" name="Regulatory Matters" sheetId="17" state="visible" r:id="rId17"/>
    <sheet xmlns:r="http://schemas.openxmlformats.org/officeDocument/2006/relationships" name="Junior Subordinated Debenture" sheetId="18" state="visible" r:id="rId18"/>
    <sheet xmlns:r="http://schemas.openxmlformats.org/officeDocument/2006/relationships" name="Reverse Common Stock Split" sheetId="19" state="visible" r:id="rId19"/>
    <sheet xmlns:r="http://schemas.openxmlformats.org/officeDocument/2006/relationships" name="Loan Loss Recovery" sheetId="20" state="visible" r:id="rId20"/>
    <sheet xmlns:r="http://schemas.openxmlformats.org/officeDocument/2006/relationships" name="Reclassification" sheetId="21" state="visible" r:id="rId21"/>
    <sheet xmlns:r="http://schemas.openxmlformats.org/officeDocument/2006/relationships" name="Brokered Deposits" sheetId="22" state="visible" r:id="rId22"/>
    <sheet xmlns:r="http://schemas.openxmlformats.org/officeDocument/2006/relationships" name="Bank Secrecy Act (_BSA_) Lookba" sheetId="23" state="visible" r:id="rId23"/>
    <sheet xmlns:r="http://schemas.openxmlformats.org/officeDocument/2006/relationships" name="General (Polici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Regulatory Capital (Tables)" sheetId="27" state="visible" r:id="rId27"/>
    <sheet xmlns:r="http://schemas.openxmlformats.org/officeDocument/2006/relationships" name="Loss (Earnings) Per Share (Tabl" sheetId="28" state="visible" r:id="rId28"/>
    <sheet xmlns:r="http://schemas.openxmlformats.org/officeDocument/2006/relationships" name="Fair Value Measurements (Tables" sheetId="29" state="visible" r:id="rId29"/>
    <sheet xmlns:r="http://schemas.openxmlformats.org/officeDocument/2006/relationships" name="Fair Value of Financial Instr30" sheetId="30" state="visible" r:id="rId30"/>
    <sheet xmlns:r="http://schemas.openxmlformats.org/officeDocument/2006/relationships" name="Regulatory Matters (Tables)" sheetId="31" state="visible" r:id="rId31"/>
    <sheet xmlns:r="http://schemas.openxmlformats.org/officeDocument/2006/relationships" name="General (Details Narrative)" sheetId="32" state="visible" r:id="rId32"/>
    <sheet xmlns:r="http://schemas.openxmlformats.org/officeDocument/2006/relationships" name="Securities (Details Narrative)" sheetId="33" state="visible" r:id="rId33"/>
    <sheet xmlns:r="http://schemas.openxmlformats.org/officeDocument/2006/relationships" name="Securities - Schedule of Amorti" sheetId="34" state="visible" r:id="rId34"/>
    <sheet xmlns:r="http://schemas.openxmlformats.org/officeDocument/2006/relationships" name="Securities - Schedule of Sales " sheetId="35" state="visible" r:id="rId35"/>
    <sheet xmlns:r="http://schemas.openxmlformats.org/officeDocument/2006/relationships" name="Securities - Schedule of Securi" sheetId="36" state="visible" r:id="rId36"/>
    <sheet xmlns:r="http://schemas.openxmlformats.org/officeDocument/2006/relationships" name="Loans - Schedule of Components " sheetId="37" state="visible" r:id="rId37"/>
    <sheet xmlns:r="http://schemas.openxmlformats.org/officeDocument/2006/relationships" name="Loans - Schedule of Change in A" sheetId="38" state="visible" r:id="rId38"/>
    <sheet xmlns:r="http://schemas.openxmlformats.org/officeDocument/2006/relationships" name="Loans - Schedule of Loans by Cr" sheetId="39" state="visible" r:id="rId39"/>
    <sheet xmlns:r="http://schemas.openxmlformats.org/officeDocument/2006/relationships" name="Loans - Schedule of Age Analysi" sheetId="40" state="visible" r:id="rId40"/>
    <sheet xmlns:r="http://schemas.openxmlformats.org/officeDocument/2006/relationships" name="Loans - Schedule of Impaired Lo" sheetId="41" state="visible" r:id="rId41"/>
    <sheet xmlns:r="http://schemas.openxmlformats.org/officeDocument/2006/relationships" name="Loans - Schedule of Interest In" sheetId="42" state="visible" r:id="rId42"/>
    <sheet xmlns:r="http://schemas.openxmlformats.org/officeDocument/2006/relationships" name="Regulatory Capital - Schedule o" sheetId="43" state="visible" r:id="rId43"/>
    <sheet xmlns:r="http://schemas.openxmlformats.org/officeDocument/2006/relationships" name="Loss (Earnings) Per Share - Sch" sheetId="44" state="visible" r:id="rId44"/>
    <sheet xmlns:r="http://schemas.openxmlformats.org/officeDocument/2006/relationships" name="Stock-Based Compensation (Detai" sheetId="45" state="visible" r:id="rId45"/>
    <sheet xmlns:r="http://schemas.openxmlformats.org/officeDocument/2006/relationships" name="Fair Value Measurements - Sched" sheetId="46" state="visible" r:id="rId46"/>
    <sheet xmlns:r="http://schemas.openxmlformats.org/officeDocument/2006/relationships" name="Fair Value Measurements - Sch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Regulatory Matters (Details Nar" sheetId="50" state="visible" r:id="rId50"/>
    <sheet xmlns:r="http://schemas.openxmlformats.org/officeDocument/2006/relationships" name="Regulatory Matters - Schedule o" sheetId="51" state="visible" r:id="rId51"/>
    <sheet xmlns:r="http://schemas.openxmlformats.org/officeDocument/2006/relationships" name="Junior Subordinated Debenture (" sheetId="52" state="visible" r:id="rId52"/>
    <sheet xmlns:r="http://schemas.openxmlformats.org/officeDocument/2006/relationships" name="Reverse Common Stock Split (Det" sheetId="53" state="visible" r:id="rId53"/>
    <sheet xmlns:r="http://schemas.openxmlformats.org/officeDocument/2006/relationships" name="Loan Loss Recovery (Details Nar" sheetId="54" state="visible" r:id="rId54"/>
    <sheet xmlns:r="http://schemas.openxmlformats.org/officeDocument/2006/relationships" name="Reclassification (Details Narra" sheetId="55" state="visible" r:id="rId55"/>
    <sheet xmlns:r="http://schemas.openxmlformats.org/officeDocument/2006/relationships" name="Brokered Deposits (Details Narr" sheetId="56" state="visible" r:id="rId56"/>
    <sheet xmlns:r="http://schemas.openxmlformats.org/officeDocument/2006/relationships" name="Bank Secrecy Act (_BSA_) Look57" sheetId="57" state="visible" r:id="rId57"/>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7</t>
  </si>
  <si>
    <t>Nov. 13, 2017</t>
  </si>
  <si>
    <t>Document And Entity Information</t>
  </si>
  <si>
    <t>Entity Registrant Name</t>
  </si>
  <si>
    <t>OptimumBank Holding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OPHC</t>
  </si>
  <si>
    <t>Document Fiscal Period Focus</t>
  </si>
  <si>
    <t>Q3</t>
  </si>
  <si>
    <t>Document Fiscal Year Focus</t>
  </si>
  <si>
    <t>Condensed Consolidated Balance Sheets - USD ($) $ in Thousands</t>
  </si>
  <si>
    <t>Dec. 31, 2016</t>
  </si>
  <si>
    <t>Assets:</t>
  </si>
  <si>
    <t>Cash and due from banks</t>
  </si>
  <si>
    <t>Interest-bearing deposits with banks</t>
  </si>
  <si>
    <t>Total cash and cash equivalents</t>
  </si>
  <si>
    <t>Securities available for sale</t>
  </si>
  <si>
    <t>Loans, net of allowance for loan losses of $3,903 and $3,915</t>
  </si>
  <si>
    <t>Federal Home Loan Bank stock</t>
  </si>
  <si>
    <t>Premises and equipment, net</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Junior subordinated debenture</t>
  </si>
  <si>
    <t>Advanced payment by borrowers for taxes and insurance</t>
  </si>
  <si>
    <t>Official checks</t>
  </si>
  <si>
    <t>Other liabilities</t>
  </si>
  <si>
    <t>Total liabilities</t>
  </si>
  <si>
    <t>Commitments and contingencies (Notes 1, 8 and 9)</t>
  </si>
  <si>
    <t xml:space="preserve"> </t>
  </si>
  <si>
    <t>Stockholders' equity:</t>
  </si>
  <si>
    <t>Preferred stock, no par value; 6,000,000 shares authorized, 7 shares issued and outstanding in 2017 and 2016</t>
  </si>
  <si>
    <t>Common stock, $.01 par value; 5,000,000 shares authorized, 1,103,447 shares issued and outstanding in 2017 and 2016</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Loans,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6</t>
  </si>
  <si>
    <t>Interest income:</t>
  </si>
  <si>
    <t>Loans</t>
  </si>
  <si>
    <t>Securities</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charges and fees</t>
  </si>
  <si>
    <t>Gain on sale of securities available for sale</t>
  </si>
  <si>
    <t>Total noninterest income</t>
  </si>
  <si>
    <t>Noninterest expenses:</t>
  </si>
  <si>
    <t>Salaries and employee benefits</t>
  </si>
  <si>
    <t>Occupancy and equipment</t>
  </si>
  <si>
    <t>Data processing</t>
  </si>
  <si>
    <t>Professional fees</t>
  </si>
  <si>
    <t>Insurance</t>
  </si>
  <si>
    <t>Regulatory assessment</t>
  </si>
  <si>
    <t>Total noninterest expenses</t>
  </si>
  <si>
    <t>Net (loss) earnings</t>
  </si>
  <si>
    <t>Net (loss) earnings per share-</t>
  </si>
  <si>
    <t>Basic and diluted</t>
  </si>
  <si>
    <t>$ (.05)</t>
  </si>
  <si>
    <t>$ (.46)</t>
  </si>
  <si>
    <t>Condensed Consolidated Statements of Comprehensive Loss (Unaudited) - USD ($) $ in Thousands</t>
  </si>
  <si>
    <t>Income Statement [Abstract]</t>
  </si>
  <si>
    <t>Unrealized Gain (loss) on securities available for sale:</t>
  </si>
  <si>
    <t>Unrealized Gain (loss) arising during the period</t>
  </si>
  <si>
    <t>Reclassification adjustment for realized gains on securities available for sale</t>
  </si>
  <si>
    <t>Net change in unrealized holding loss (gain)</t>
  </si>
  <si>
    <t>Deferred income taxes (benefit) on above change</t>
  </si>
  <si>
    <t>Total other comprehensive income (loss)</t>
  </si>
  <si>
    <t>Comprehensive loss</t>
  </si>
  <si>
    <t>Condensed Consolidated Statements of Stockholders' Equity (Unaudited) - USD ($) $ in Thousands</t>
  </si>
  <si>
    <t>Preferred Stock [Member]</t>
  </si>
  <si>
    <t>Common Stock [Member]</t>
  </si>
  <si>
    <t>Additional Paid-In Capital [Member]</t>
  </si>
  <si>
    <t>Accumulated Deficit [Member]</t>
  </si>
  <si>
    <t>Accumulated Other Total Comprehensive Income (Loss) [Member]</t>
  </si>
  <si>
    <t>Total</t>
  </si>
  <si>
    <t>Balance beginning at Dec. 31, 2015</t>
  </si>
  <si>
    <t>Balance beginning, shares at Dec. 31, 2015</t>
  </si>
  <si>
    <t>Reverse common stock split (1-for-10)</t>
  </si>
  <si>
    <t>Reverse common stock split (1-for-10), shares</t>
  </si>
  <si>
    <t>Proceeds from sale of preferred stock</t>
  </si>
  <si>
    <t>Proceeds from sale of preferred stock, shares</t>
  </si>
  <si>
    <t>Proceeds from sale of common stock</t>
  </si>
  <si>
    <t>Proceeds from sale of common stock, shares</t>
  </si>
  <si>
    <t>Common stock issued as compensation to directors</t>
  </si>
  <si>
    <t>Common stock issued as compensation to directors, shares</t>
  </si>
  <si>
    <t>Common stock issued for services</t>
  </si>
  <si>
    <t>Common stock issued for services, shares</t>
  </si>
  <si>
    <t>Reversal of common stock issued as compensation to directors</t>
  </si>
  <si>
    <t>Reversal of common stock issued as compensation to directors, shares</t>
  </si>
  <si>
    <t>Net loss</t>
  </si>
  <si>
    <t>Net change in unrealized loss on securities available for sale, net of taxes</t>
  </si>
  <si>
    <t>Balance ending at Sep. 30, 2016</t>
  </si>
  <si>
    <t>Balance ending, shares at Sep. 30, 2016</t>
  </si>
  <si>
    <t>Balance beginning at Dec. 31, 2016</t>
  </si>
  <si>
    <t>Balance beginning, shares at Dec. 31, 2016</t>
  </si>
  <si>
    <t>Balance ending at Sep. 30, 2017</t>
  </si>
  <si>
    <t>Balance ending, shares at Sep. 30, 2017</t>
  </si>
  <si>
    <t>Condensed Consolidated Statements of Stockholders' Equity (Unaudited) (Parenthetical)</t>
  </si>
  <si>
    <t>Statement of Stockholders' Equity [Abstract]</t>
  </si>
  <si>
    <t>Reverse common stock split</t>
  </si>
  <si>
    <t>(1-for-10)</t>
  </si>
  <si>
    <t>Condensed Consolidated Statements of Cash Flows (Unaudited) - USD ($) $ in Thousands</t>
  </si>
  <si>
    <t>Cash flows from operating activities:</t>
  </si>
  <si>
    <t>Adjustments to reconcile net loss to net cash provided by operating activities:</t>
  </si>
  <si>
    <t>Depreciation and amortization</t>
  </si>
  <si>
    <t>Common stock issued as compensation for services</t>
  </si>
  <si>
    <t>Net amortization of fees, premiums and discounts</t>
  </si>
  <si>
    <t>Decrease in other assets</t>
  </si>
  <si>
    <t>Decrease in accrued interest receivable</t>
  </si>
  <si>
    <t>Increase in official checks and other liabilities</t>
  </si>
  <si>
    <t>Net cash provided by operating activities</t>
  </si>
  <si>
    <t>Cash flows from investing activities:</t>
  </si>
  <si>
    <t>Principal repayments and maturity of securities available for sale</t>
  </si>
  <si>
    <t>Proceeds from sale of securities available for sale</t>
  </si>
  <si>
    <t>Purchase of securities available for sale</t>
  </si>
  <si>
    <t>Net decrease in loans</t>
  </si>
  <si>
    <t>Purchase of premises and equipment</t>
  </si>
  <si>
    <t>Proceeds from sale of foreclosed real estate, net</t>
  </si>
  <si>
    <t>Redemption (Purchase) of Federal Home Loan Bank stock</t>
  </si>
  <si>
    <t>Net cash provided by investing activities</t>
  </si>
  <si>
    <t>Cash flows from financing activities:</t>
  </si>
  <si>
    <t>Net decrease in deposits</t>
  </si>
  <si>
    <t>Increase in advance payments by borrowers for taxes and insurance</t>
  </si>
  <si>
    <t>Repayment Purchase of Federal Home Loan Bank advances, net</t>
  </si>
  <si>
    <t>Net cash used in financing activities</t>
  </si>
  <si>
    <t>Net increase in cash and cash equivalents</t>
  </si>
  <si>
    <t>Cash and cash equivalents at beginning of the period</t>
  </si>
  <si>
    <t>Cash and cash equivalents at end of the period</t>
  </si>
  <si>
    <t>Cash paid during the period for:</t>
  </si>
  <si>
    <t>Interest</t>
  </si>
  <si>
    <t>Income Taxes</t>
  </si>
  <si>
    <t>Noncash — Investing Activity</t>
  </si>
  <si>
    <t>Change in accumulated other comprehensive Income, net change in unrealized loss on securities available for sale</t>
  </si>
  <si>
    <t>General</t>
  </si>
  <si>
    <t>Accounting Policies [Abstract]</t>
  </si>
  <si>
    <t xml:space="preserve">(1) General.
Basis of Presentation
Going Concern Status Management’s plans with regard
to this matter are as follows: A Director of the Company has offered to purchase the Debenture and this offer has been approved
by certain equity owners of the Trust that holds the Debenture. The Director has also agreed to enter into a forbearance agreement
with the Company with respect to payments due under the Debenture upon consummation of the Director’s purchase of the Debenture. In March 2016, the Trustee received
a direction from certain equity owners of the Trust that holds the Debenture to sell the Debenture to a Director of the Company.
Based upon the receipt of conflicting directions from other debt holders of the Trust, in August 2016, the Trustee commenced an
action in a Minnesota State Court seeking directions from the Court. The case was subsequently transferred to United States District
Court for the Southern District of New York, where the case is currently pending. The Company continues to pursue mechanisms for
paying the accrued interest, such as raising additional capital.
Comprehensive Loss
Income Taxes.
Recent Pronouncements. Financial Instruments-Overall (Subtopic 825-10): Recognition and Measurement of Financial Assets and Financial Liabilities In February 2016, the FASB issued ASU
2016-2, Leases (Topic 842) In March 2016, the FASB issued ASU No.
2016-09, Compensation-Stock Compensation (Topic 718) In June 2016, the FASB issued ASU No.
2016-13 Financial Instruments-Credit Losses (Topic 326).
In March 2017, FASB issued ASU 2017-08, Receivables-Nonrefundable Fees and Other Costs (Subtopic 310-20)
In May 2017, the FASB issued new guidance related to Stock Compensation, Scope of Modification Accounting. The new guidance provides clarity and reduces both diversity in practice and cost and complexity when applying the guidance in Accounting Standards Codification Topic 718, Compensation—Stock Compensation.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The amendments are effective for fiscal years and interim periods within those years beginning after December 15, 2017. Early adoption is permitted. The Company is in the process of determining the effect of the amendments on its condensed consolidated financial statements.
In July 2017, the FASB issued ASU 2017-11,
The ASU amends ASC 815 which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In addition, the ASU amends the guidance on the recognition and measurement
of freestanding equity-classified instruments (e.g., warrants) by adding requirements to ASC 260 for entities that disclose earnings
per share (EPS). The ASU is effective for annual reporting periods beginning after December 15, 2018, early adoption is permitted
upon its issuance. The Company currently has no financials instruments related to this ASU. As a result, the adoption of this guidance
is not expected to be material to the condensed consolidated financial statements. In August 2017, the Financial Accounting
Standards Board (“FASB”) issued ASU 2017-12, which amends the hedge accounting recognition and presentation requirements
in ASC 815. The Board’s objectives in issuing the ASU are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The ASU is effective for fiscal years beginning after December 15, 2018, early
adoption is permitted upon its issuance. The Company currently has no hedging relationships. As a result, the adoption of this
guidance is not expected to be material to the condensed consolidated financial statements.
Reclassification. </t>
  </si>
  <si>
    <t>Investments, Debt and Equity Securities [Abstract]</t>
  </si>
  <si>
    <t>(2) Securities.
Amortized Cost Gross Unrealized Gains Gross Unrealized Losses Fair Value
At September 30, 2017:
Securities Available for Sale:
Collateralized mortgage obligations $ 9,181 $ — $ (299 ) $ 8,882
SBA Pool Securities 7,330 8 (21 ) 7,317
Total $ 16,511 $ 8 $ (320 ) $ 16,199
At December 31, 2016:
Securities Available for Sale:
Collateralized mortgage obligations $ 10,157 $ — $ (405 ) $ 9,752
SBA Pool Securities 10,470 — — 10,470
Total $ 20,627 $ — $ (405 ) $ 20,222 The following summarizes the
sales of securities (in thousands):
Three Months Ended September 30, Nine Months Ended September 30,
2017 2016 2017 2016
Proceeds from sales of securities $ 2,278 $ 8,180 $ 2,278 $ 18,028
Gross gains from sale of securities 7 20 7 66
Gross losses from sale of securities — (18 ) — (18 )
Net gain from sales of securities $ 7 $ 2 $ 7 $ 48 Securities with gross unrealized
losses, aggregated by investment category and length of time that individual securities have been in a continuous loss position,
is as follows (in thousands):
At September 30, 2017
Over Twelve Months Less Than Twelve Months
Gross Unrealized Losses Fair Value Gross Unrealized Losses Fair Value
Securities Available for Sale:
Collateralized mortgage obligations $ (299) $ 8,882 $ — $ —
SBA Pool Securities — — (21 ) 4,091
$ (299) $ 8,882 $ (21 ) $ 4,091
At December 31, 2016
Over Twelve Months Less Than Twelve Months
Gross Unrealized Losses Fair Value Gross Unrealized Losses Fair Value
Securities Available for Sale-
Collateralized mortgage obligations $ (46 ) $ 864 $ (359 ) $ 8,888
Management evaluates securities for
other-than-temporary impairment at least on a quarterly basis, and more frequently when economic or market concerns warrants such
evaluation. Consideration is given to (1) the length of time and the extent to which the fair value has been less than cost, (2)
the financial condition and near-term prospectus of the issuer, and (3) the intent and ability of the Company to retain its investment
in the issuer for a period of time sufficient to allow for any anticipated recovery in fair value. At September 30, 2017 and December 31,
2016, the unrealized losses on fourteen investment securities and six investment securities, respectively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si>
  <si>
    <t>Receivables [Abstract]</t>
  </si>
  <si>
    <t>(3) Loans.
At September 30, 2017 At December 31, 2016
Residential real estate $ 26,564 $ 27,334
Multi-family real estate 6,142 5,829
Commercial real estate 30,637 29,264
Land and construction 3,037 5,681
Commercial 5,390 10,514
Consumer 1,025 1,829
Total loans 72,795 80,451
Add (deduct):
Net deferred loan fees, costs and premiums 302 463
Allowance for loan losses (3,903 ) (3,915 )
Loans, net $ 69,194 $ 76,999
An analysis of the change in the allowance for loan losses follows (in thousands):
Residential Real Estate Multi-Family Real Estate Commercial Real Estate Land and Construction Commercial Consumer Unallocated Total
Three Months Ended September 30, 2017:
Beginning balance $ 302 $ 62 $ 769 $ 61 $ 67 $ 148 $ 2,486 $ 3,895
Provision (credit) for loan losses 322 $ — $ 6 $ (2 ) $ (2 ) $ (3 ) $ (321 ) $ —
Charge-offs — $ — $ — $ — $ — $ (3 ) $ — $ (3 )
Recoveries — $ — $ — $ 6 $ — $ 5 $ — $ 11
Ending balance $ 624 $ 62 $ 775 $ 65 $ 65 $ 147 $ 2,165 $ 3,903
Three Months Ended September 30, 2016:
Beginning balance $ 262 $ 39 $ 1,012 $ 64 $ 200 $ 156 $ 2,507 $ 4,240
Provision (credit) for loan losses 58 19 89 (4 ) 48 75 (285 ) —
Charge-offs — — (14 ) — — (72 ) — (86 )
Recoveries — — — 6 — 9 — 15
Ending balance $ 320 $ 58 $ 1,087 $ 66 $ 248 $ 168 $ 2,222 $ 4,169
Nine Months ended September 30, 2017:
Beginning balance $ 310 $ 58 $ 787 $ 120 $ 188 $ 165 $ 2,287 $ 3,915
Provision (credit) for loan losses 314 $ 4 $ (12 ) $ (73 ) $ (123 ) $ 12 $ (122 ) $ —
Charge-offs — $ — $ — $ — $ — $ (43 ) $ — $ (43 )
Recoveries — $ — $ — $ 18 $ — $ 13 $ — $ 31
Ending balance $ 624 $ 62 $ 775 $ 65 $ 65 $ 147 $ 2,165 $ 3,903
Nine Months Ended September 30, 2016:
Beginning balance $ 116 $ 26 $ 1,085 $ 77 $ 120 $ 151 $ 720 $ 2,295
Provision (credit) for loan losses 204 32 (2,033 ) (29 ) 128 196 1,502 —
Charge-offs — — (14 ) — — (195 ) — (209 )
Recoveries — — 2,049 18 — 16 — 2,083
Ending balance $ 320 58 1,087 66 248 168 2,222 4,169
Residential Real Estate Multi- Family Real Estate Commercial Real Estate Land and Construction Commercial Consumer Unallocated Total
At September 30, 2017:
Individually evaluated for impairment:
Recorded investment $ 1,354 $ — $ 981 $ — $ — $ — $ — $ 2,335
Balance in allowance for loan losses $ 336 $ — $ 76 $ — $ — $ — $ — $ 412
Collectively evaluated for impairment:
Recorded investment $ 25,210 $ 6,142 $ 29,656 $ 3,037 $ 5,390 $ 1,025 $ — $ 70,460
Balance in allowance for loan losses $ 288 $ 62 $ 699 $ 65 $ 65 $ 147 $ 2,165 $ 3,491
At December 31, 2016:
Individually evaluated for impairment:
Recorded investment $ 375 $ — $ 1,004 $ — $ — $ — $ — $ 1,379
Balance in allowance for loan losses $ — $ — $ 104 $ — $ — $ — $ — $ 104
Collectively evaluated for impairment:
Recorded investment $ 26,959 $ 5,829 $ 28,260 $ 5,681 $ 10,514 $ 1,829 $ — $ 79,072
Balance in allowance for loan losses $ 310 $ 58 $ 683 $ 120 $ 188 $ 165 $ 2,287 $ 3,811
Residential Real Estate, Multi-Family Real Estate, Commercial Real Estate, Land and Construction.
Commercial.
Consumer.
The following summarizes the loan credit quality (in thousands):
Pass OLEM (Other Loans Especially Mentioned) Sub- standard Doubtful Loss Total
At September 30, 2017:
Residential real estate $ 22,820 $ 3,375 $ 369 $ — $ — $ 26,564
Multi-family real estate 6,142 $ — $ — $ — $ — $ 6,142
Commercial real estate 26,773 $ 2,883 $ 981 $ — $ — $ 30,637
Land and construction 651 $ 2,386 $ — $ — $ — $ 3,037
Commercial 3,133 $ 2,257 $ — $ — $ — $ 5,390
Consumer 1,025 $ — $ — $ — $ — $ 1,025
Total $ 60,544 $ 10,901 $ 1,350 $ — $ — $ 72,795
At December 31, 2016:
Residential real estate $ 25,326 $ 1,633 $ 375 $ — $ — $ 27,334
Multi-family real estate 5,829 — — — — 5,829
Commercial real estate 25,979 1,174 2,111 — — 29,264
Land and construction 5,636 45 — — — 5,681
Commercial 8,768 — 1,746 — — 10,514
Consumer 1,823 — 6 — — 1,829
Total $ 73,361 $ 2,852 $ 4,238 $ — $ — $ 80,451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Age analysis of past-due loans is as follows (in thousands):
Accruing Loans
30-59 Days Past Due 60-89 Days Past Due Greater Than 90 Days Past Due Total Past Due Current Nonaccrual Loans Total Loans
At September 30, 2017:
Residential real estate $ — $ — $ — $ — $ 26,564 $ — $ 26,564
Multi-family real estate — — — — 6,142 — 6,142
Commercial real estate — — — — 30,637 — 30,637
Land and construction — — — — 3,037 — 3,037
Commercial — — — — 5,390 — 5,390
Consumer — — — — 1,025 — 1,025
Total $ — $ — $ $ — $ 72,795 $ — $ 72,795
At December 31, 2016:
Residential real estate $ — $ — $ — $ — $ 26,959 $ 375 $ 27,334
Multi-family real estate — — — — 5,829 — 5,829
Commercial real estate — — — — 29,264 — 29,264
Land and construction — — — — 5,681 — 5,681
Commercial — — — — 10,514 — 10,514
Consumer — 6 — 6 1,823 — 1,829
Total $ — $ 6 $ — $ 6 $ 80,070 $ 375 $ 80,451 The following summarizes the amount of impaired loans (in
thousands):
At September 30, 2017 At December 31, 2016
Recorded Investment Unpaid Principal Balance Related Allowance Recorded Investment Unpaid Principal Balance Related Allowance
With no related allowance recorded:
Residential real estate $ 370 $ 495 $ — $ 375 $ 501 $ —
Commercial real estate 232 232 — — — —
With related allowance recorded:
Residential real estate 984 984 336 — — —
Commercial real estate $ 749 749 76 1,004 1,004 104
Total
Residential real estate $ 1,354 $ 1,479 $ 336 $ 375 $ 501 $ —
Commercial real estate $ 981 $ 981 $ 76 $ 1,004 $ 1,004 $ 104
Total $ 2,335 $ 2,460 $ 412 $ 1,379 $ 1,505 $ 104
The average net investment in impaired loans and interest income recognized and received on impaired loans are as follows (in thousands):
Three Months Ended September 30,
2017 2016
Average Interest Interest Average Interest Interest
Recorded Income Income Recorded Income Income
Investment Recognized Received Investment Recognized Received
Residential real estate $ 385 $ 12 $ 12 $ 598 $ 3 $ 16
Commercial real estate $ 907 $ 14 $ 14 $ 1,829 $ 16 $ 22
Total $ 1,292 $ 26 $ 26 $ 2,427 $ 19 $ 38
Nine Months Ended September 30,
2017 2016
Average Interest Interest Average Interest Interest
Recorded Income Income Recorded Income Income
Investment Recognized Received Investment Recognized Received
Residential real estate $ 375 $ 36 $ 36 $ 1,057 $ 36 $ 64
Commercial real estate $ 899 $ 39 $ 39 $ 2,483 $ 63 $ 89
Total $ 1,274 $ 75 $ 75 $ 3,540 $ 99 $ 153
No loans have been determined to be troubled debt restructurings during the three and nine month periods ended September 30, 2017 or 2016.</t>
  </si>
  <si>
    <t>Regulatory Capital</t>
  </si>
  <si>
    <t>Banking and Thrift [Abstract]</t>
  </si>
  <si>
    <t>(4) Regulatory Capital.
Bank Consent Order Regulatory Requirement
Tier I capital to total average assets 8.54 % 8.00 %
Tier I capital to risk-weighted assets 13.12 % NA %
Common equity Tier I capital to risk-weighted assets 13.12 % NA %
Total capital to risk-weighted assets 14.42 % 12.00 %
At September 30, 2017, the Bank is well-capitalized. As a result of the Consent Order discussed in Note 9, the Bank cannot be categorized higher than “adequately capitalized” until the Consent Order is lifted, even if its ratios were to exceed those required to be a “well capitalized” bank.</t>
  </si>
  <si>
    <t>Loss (Earnings) Per Share</t>
  </si>
  <si>
    <t>Earnings Per Share [Abstract]</t>
  </si>
  <si>
    <t xml:space="preserve">(5) (Loss) Earnings per Share.
Three Months Ended September 30, Nine Months Ended September 30,
2017 2016 2017 2016
Weighted-average number of common shares outstanding used to calculate basic and diluted (loss) earnings per common share 1,103,447 1,097,644 1,103,447 1,024,704 </t>
  </si>
  <si>
    <t>Stock-Based Compensation</t>
  </si>
  <si>
    <t>Disclosure of Compensation Related Costs, Share-based Payments [Abstract]</t>
  </si>
  <si>
    <t>(6) Stock-Based Compensation.
As of September 30, 2017, only common stock has been issued as compensation to directors for services rendered under this plan. There were no shares of common stock issued during the period ended September 30, 2017. A total of 7,559 shares of common stock (adjusted for one-for-ten reverse stock split) were issued during the period ended September 30, 2016. A total of $32,000 of compensation was recorded during the period ended September 30, 2016. Subsequently, $200,000 (46,296 shares) was reclassified to other liabilities (see Note 13). At September 30, 2017, a total of 145,861 (adjusted for one-for-ten reverse stock split) shares remain available for grant.</t>
  </si>
  <si>
    <t>Fair Value Measurements</t>
  </si>
  <si>
    <t>Fair Value Disclosures [Abstract]</t>
  </si>
  <si>
    <t>(7) Fair Value Measurements. Impaired Collateral Dependent Loans:
Fair Value Level 1 Level 2 Level 3 Total Losses Losses Recorded in Operations
At September 30, 2017-
Residential real estate $ 1,018 $ — $ — $ 1,018 $ 461 $ —
Fair Value Level 1 Level 2 Level 3 Total Losses Losses Recorded in Operations
At December 31, 2016-
Residential real estate $ 375 $ — $ — $ 375 $ 126 $ — 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September 30, 2017:
Collateralized mortgage obligations $ 8,882 — $ 8,882 —
SBA Pool Securities 7,317 — 7,317 —
$ 16,199 — $ 16,199 —
At December 31, 2016:
Collateralized mortgage obligations $ 9,752 $ — $ 9,752 $ —
SBA Pool Securities 10,470 — 10,470 —
$ 20,222 $ — $ 20,222 $ — During the three and nine month periods
ended September 30, 2017 and 2016, no securities were transferred in or out of Level 1, Level 2 or Level 3.</t>
  </si>
  <si>
    <t>Fair Value of Financial Instruments</t>
  </si>
  <si>
    <t>Investments, All Other Investments [Abstract]</t>
  </si>
  <si>
    <t>(8) Fair Value of Financial Instruments.
At September 30, 2017 At December 31, 2016
Carrying Amount Fair Value Level Carrying Amount Fair Value Level
Financial assets:
Cash and cash equivalents $ 18,514 $ 18,514 1 $ 17,640 $ 17,640 1
Securities available for sale 16,199 16,199 2 20,222 20,222 2
Loans 69,194 69,095 3 76,999 76,829 3
Federal Home Loan Bank stock 979 979 3 1,113 1,113 3
Accrued interest receivable 366 366 3 380 380 3
Financial liabilities:
Deposit liabilities 77,374 77,935 3 86,009 86,364 3
Federal Home Loan Bank advances 20,500 20,458 3 23,500 23,500 3
Junior subordinated debenture 5,155 NA (1) 3 5,155 N/A (1) 3
Off-balance sheet financial instruments — — — — — —
(1) The Company is unable to determine the fair value based on significant unobservable inputs required in the calculation refer to Note 10 for further information.
The Company is party to financial instruments with off-balance-sheet risk in the normal course of business to meet the financing needs of its customers. These financial instruments are commitments to extend credit and may involve, to varying degrees, elements of credit and interest-rate risk in excess of the amount recognized in the condensed consolidated balance sheets. The contract amounts of these instruments reflect the extent of involvement the Company has in these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As of September 30, 2017, commitments to extend credit totaled $4.3 million.</t>
  </si>
  <si>
    <t>Regulatory Matters</t>
  </si>
  <si>
    <t>(9) Regulatory Matters.
Effective January 1, 2015, the Bank, became subject to the new Basel III capital level threshold requirements under the Prompt Corrective Action regulations with full compliance with all of the final rule’s requirements phased in over a multi-year schedule.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Beginning on January 1, 2016, the Bank became subject to the capital conservation buffer rules which places limitations on distributions, including dividend payments, and certain discretionary bonus payments to executive officers. In order to avoid these limitations, an institution must hold a capital conservation buffer above its minimum risk-based capital requirements. As of September 30, 2017 and December 31, 2016, the Bank’s capital conversation buffer exceeds the minimum requirements of 0.625%. The required buffer is to be phased in over three years. Under the new regulations in the first quarter of 2015, the Bank elected an irreversible one-time opt-out to exclude accumulated other comprehensive loss from regulatory capital.
The following table shows the Bank’s capital amounts and ratios and regulatory thresholds at September 30, 2017 and December 31, 2016 (dollars in thousands):
Actual For Capital Adequacy Purposes Minimum To Be Well Capitalized Under Prompt Corrective Action Provisions Requirements of Consent Order
Amount % Amount % Amount % Amount %
As of September 30, 2017:
Total Capital to Risk-Weighted Assets $ 10,472 14.42 % $ 5,809 8.0 % $ 7,262 10.0 % $ 8,714 12.00 %
Tier I Capital to Risk-Weighted Assets 9,527 13.12 % 4,357 6.0 % 5,809 8.0 % NA NA
Common equity Tier I capital to Risk-Weighted Assets 9,527 13.12 % 3,268 4.5 % 4,720 6.5 % NA NA
Tier I Capital to Total Assets 9,527 8.54 % 4,463 4.0 % 5,579 5.0 % 8,926 8.00 %
As of December 31, 2016:
Total Capital to Risk-Weighted Assets $ 10,662 12.79 % $ 6,609 8.0 % $ 8,261 10.0 % $ 9,913 12.0 %
Tier I Capital to Risk-Weighted Assets 9,498 11.50 % 4,957 6.0 % 6,609 8.0 % N/A N/A
Common equity Tier I capital to Risk-Weighted Assets 9,498 11.50 % 3,718 4.5 % 5,370 6.5 % N/A N/A
Tier I Capital to Total Assets 9,498 8.06 % 4,714 4.0 % 5,893 5.0 % 9,428 8.0 %
Regulatory Enforcement Actions
Bank Consent Order ’
See Footnote 13 to the Consolidated Financial Statements included in the Company’s 2016 Form 10-K for additional information concerning the requirements of the Consent Order.
Company Written Agreement with Reserve Bank</t>
  </si>
  <si>
    <t>Junior Subordinated Debenture</t>
  </si>
  <si>
    <t>Debt Disclosure [Abstract]</t>
  </si>
  <si>
    <t>(10) Junior Subordinated Debenture.
A Director of the Company has offered to purchase the Debenture and this offer has been approved by certain equity owners of the Trust that holds the Debenture. The Director has also agreed to enter into a forbearance agreement with the Company with respect to payments due under the Debenture upon consummation of the Director’s purchase of the debenture.
In March of 2016, the Trustee received a direction from certain equity owners of the Trust that hold the Debenture to Sell the Debenture to a Director of the Company. Based upon the receipt of other conflicting directions, in August 26, 2016, the Trustee commenced an action in a Minnesota State Court seeking directions from the Court. The case was subsequently transferred to the United States District Court for the Southern District of New York, were the case is currently pending. The Company continues to pursue mechanisms for paying the accrued interest, such as raising additional capital.</t>
  </si>
  <si>
    <t>Reverse Common Stock Split</t>
  </si>
  <si>
    <t>Equity [Abstract]</t>
  </si>
  <si>
    <t>(11) Reverse Common Stock Split.</t>
  </si>
  <si>
    <t>Loan Loss Recovery</t>
  </si>
  <si>
    <t xml:space="preserve">(12) Loan Loss Recovery. </t>
  </si>
  <si>
    <t>Reclassification</t>
  </si>
  <si>
    <t>Organization, Consolidation and Presentation of Financial Statements [Abstract]</t>
  </si>
  <si>
    <t xml:space="preserve">(13) Reclassification. </t>
  </si>
  <si>
    <t>Brokered Deposits</t>
  </si>
  <si>
    <t xml:space="preserve">(14) Brokered Deposits. </t>
  </si>
  <si>
    <t>Bank Secrecy Act (“BSA”) Lookback Review</t>
  </si>
  <si>
    <t>Bank Secrecy Act Bsa Lookback Review</t>
  </si>
  <si>
    <t xml:space="preserve">(15) Bank Secrecy Act (“BSA”) Lookback Review. </t>
  </si>
  <si>
    <t>General (Policies)</t>
  </si>
  <si>
    <t>Basis of Presentation</t>
  </si>
  <si>
    <t>Going Concern Status</t>
  </si>
  <si>
    <t>Going Concern Status Management’s plans with regard
to this matter are as follows: A Director of the Company has offered to purchase the Debenture and this offer has been approved
by certain equity owners of the Trust that holds the Debenture. The Director has also agreed to enter into a forbearance agreement
with the Company with respect to payments due under the Debenture upon consummation of the Director’s purchase of the Debenture. In March 2016, the Trustee received
a direction from certain equity owners of the Trust that holds the Debenture to sell the Debenture to a Director of the Company.
Based upon the receipt of conflicting directions from other debt holders of the Trust, in August 2016, the Trustee commenced an
action in a Minnesota State Court seeking directions from the Court. The case was subsequently transferred to United States District
Court for the Southern District of New York, where the case is currently pending. The Company continues to pursue mechanisms for
paying the accrued interest, such as raising additional capital.</t>
  </si>
  <si>
    <t>Comprehensive (Loss) Income</t>
  </si>
  <si>
    <t xml:space="preserve">Comprehensive Loss </t>
  </si>
  <si>
    <t>Income Taxes.</t>
  </si>
  <si>
    <t>Recent Pronouncements</t>
  </si>
  <si>
    <t>Recent Pronouncements. Financial Instruments-Overall (Subtopic 825-10): Recognition and Measurement of Financial Assets and Financial Liabilities In February 2016, the FASB issued ASU
2016-2, Leases (Topic 842) In March 2016, the FASB issued ASU No.
2016-09, Compensation-Stock Compensation (Topic 718) In June 2016, the FASB issued ASU No.
2016-13 Financial Instruments-Credit Losses (Topic 326).
In March 2017, FASB issued ASU 2017-08, Receivables-Nonrefundable Fees and Other Costs (Subtopic 310-20)
In May 2017, the FASB issued new guidance related to Stock Compensation, Scope of Modification Accounting. The new guidance provides clarity and reduces both diversity in practice and cost and complexity when applying the guidance in Accounting Standards Codification Topic 718, Compensation—Stock Compensation.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The amendments are effective for fiscal years and interim periods within those years beginning after December 15, 2017. Early adoption is permitted. The Company is in the process of determining the effect of the amendments on its condensed consolidated financial statements.
In July 2017, the FASB issued ASU 2017-11,
The ASU amends ASC 815 which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In addition, the ASU amends the guidance on the recognition and measurement
of freestanding equity-classified instruments (e.g., warrants) by adding requirements to ASC 260 for entities that disclose earnings
per share (EPS). The ASU is effective for annual reporting periods beginning after December 15, 2018, early adoption is permitted
upon its issuance. The Company currently has no financials instruments related to this ASU. As a result, the adoption of this guidance
is not expected to be material to the condensed consolidated financial statements. In August 2017, the Financial Accounting
Standards Board (“FASB”) issued ASU 2017-12, which amends the hedge accounting recognition and presentation requirements
in ASC 815. The Board’s objectives in issuing the ASU are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The ASU is effective for fiscal years beginning after December 15, 2018, early
adoption is permitted upon its issuance. The Company currently has no hedging relationships. As a result, the adoption of this
guidance is not expected to be material to the condensed consolidated financial statements.</t>
  </si>
  <si>
    <t xml:space="preserve">Reclassification. </t>
  </si>
  <si>
    <t>Securities (Tables)</t>
  </si>
  <si>
    <t>Schedule of Amortized Cost and Approximate Fair Values of Securities</t>
  </si>
  <si>
    <t xml:space="preserve">Amortized Cost Gross Unrealized Gains Gross Unrealized Losses Fair Value
At September 30, 2017:
Securities Available for Sale:
Collateralized mortgage obligations $ 9,181 $ — $ (299 ) $ 8,882
SBA Pool Securities 7,330 8 (21 ) 7,317
Total $ 16,511 $ 8 $ (320 ) $ 16,199
At December 31, 2016:
Securities Available for Sale:
Collateralized mortgage obligations $ 10,157 $ — $ (405 ) $ 9,752
SBA Pool Securities 10,470 — — 10,470
Total $ 20,627 $ — $ (405 ) $ 20,222 </t>
  </si>
  <si>
    <t>Schedule of Sales of Securities</t>
  </si>
  <si>
    <t xml:space="preserve">The following summarizes the
sales of securities (in thousands):
Three Months Ended September 30, Nine Months Ended September 30,
2017 2016 2017 2016
Proceeds from sales of securities $ 2,278 $ 8,180 $ 2,278 $ 18,028
Gross gains from sale of securities 7 20 7 66
Gross losses from sale of securities — (18 ) — (18 )
Net gain from sales of securities $ 7 $ 2 $ 7 $ 48 </t>
  </si>
  <si>
    <t>Schedule of Securities with Gross Unrealized Losses, by Investment Category</t>
  </si>
  <si>
    <t xml:space="preserve">Securities with gross unrealized
losses, aggregated by investment category and length of time that individual securities have been in a continuous loss position,
is as follows (in thousands):
At September 30, 2017
Over Twelve Months Less Than Twelve Months
Gross Unrealized Losses Fair Value Gross Unrealized Losses Fair Value
Securities Available for Sale:
Collateralized mortgage obligations $ (299) $ 8,882 $ — $ —
SBA Pool Securities — — (21 ) 4,091
$ (299) $ 8,882 $ (21 ) $ 4,091
At December 31, 2016
Over Twelve Months Less Than Twelve Months
Gross Unrealized Losses Fair Value Gross Unrealized Losses Fair Value
Securities Available for Sale-
Collateralized mortgage obligations $ (46 ) $ 864 $ (359 ) $ 8,888 </t>
  </si>
  <si>
    <t>Loans (Tables)</t>
  </si>
  <si>
    <t>Schedule of Components of Loans</t>
  </si>
  <si>
    <t xml:space="preserve">The components of loans are as follows (in thousands):
At September 30, 2017 At December 31, 2016
Residential real estate $ 26,564 $ 27,334
Multi-family real estate 6,142 5,829
Commercial real estate 30,637 29,264
Land and construction 3,037 5,681
Commercial 5,390 10,514
Consumer 1,025 1,829
Total loans 72,795 80,451
Add (deduct):
Net deferred loan fees, costs and premiums 302 463
Allowance for loan losses (3,903 ) (3,915 )
Loans, net $ 69,194 $ 76,999 </t>
  </si>
  <si>
    <t>Schedule of Change in Allowance for Loan Losses</t>
  </si>
  <si>
    <t xml:space="preserve">An analysis of the change in the allowance for loan losses follows (in thousands):
Residential Real Estate Multi-Family Real Estate Commercial Real Estate Land and Construction Commercial Consumer Unallocated Total
Three Months Ended September 30, 2017:
Beginning balance $ 302 $ 62 $ 769 $ 61 $ 67 $ 148 $ 2,486 $ 3,895
Provision (credit) for loan losses 322 $ — $ 6 $ (2 ) $ (2 ) $ (3 ) $ (321 ) $ —
Charge-offs — $ — $ — $ — $ — $ (3 ) $ — $ (3 )
Recoveries — $ — $ — $ 6 $ — $ 5 $ — $ 11
Ending balance $ 624 $ 62 $ 775 $ 65 $ 65 $ 147 $ 2,165 $ 3,903
Three Months Ended September 30, 2016:
Beginning balance $ 262 $ 39 $ 1,012 $ 64 $ 200 $ 156 $ 2,507 $ 4,240
Provision (credit) for loan losses 58 19 89 (4 ) 48 75 (285 ) —
Charge-offs — — (14 ) — — (72 ) — (86 )
Recoveries — — — 6 — 9 — 15
Ending balance $ 320 $ 58 $ 1,087 $ 66 $ 248 $ 168 $ 2,222 $ 4,169
Nine Months ended September 30, 2017:
Beginning balance $ 310 $ 58 $ 787 $ 120 $ 188 $ 165 $ 2,287 $ 3,915
Provision (credit) for loan losses 314 $ 4 $ (12 ) $ (73 ) $ (123 ) $ 12 $ (122 ) $ —
Charge-offs — $ — $ — $ — $ — $ (43 ) $ — $ (43 )
Recoveries — $ — $ — $ 18 $ — $ 13 $ — $ 31
Ending balance $ 624 $ 62 $ 775 $ 65 $ 65 $ 147 $ 2,165 $ 3,903
Nine Months Ended September 30, 2016:
Beginning balance $ 116 $ 26 $ 1,085 $ 77 $ 120 $ 151 $ 720 $ 2,295
Provision (credit) for loan losses 204 32 (2,033 ) (29 ) 128 196 1,502 —
Charge-offs — — (14 ) — — (195 ) — (209 )
Recoveries — — 2,049 18 — 16 — 2,083
Ending balance $ 320 58 1,087 66 248 168 2,222 4,169
Residential Real Estate Multi- Family Real Estate Commercial Real Estate Land and Construction Commercial Consumer Unallocated Total
At September 30, 2017:
Individually evaluated for impairment:
Recorded investment $ 1,354 $ — $ 981 $ — $ — $ — $ — $ 2,335
Balance in allowance for loan losses $ 336 $ — $ 76 $ — $ — $ — $ — $ 412
Collectively evaluated for impairment:
Recorded investment $ 25,210 $ 6,142 $ 29,656 $ 3,037 $ 5,390 $ 1,025 $ — $ 70,460
Balance in allowance for loan losses $ 288 $ 62 $ 699 $ 65 $ 65 $ 147 $ 2,165 $ 3,491
At December 31, 2016:
Individually evaluated for impairment:
Recorded investment $ 375 $ — $ 1,004 $ — $ — $ — $ — $ 1,379
Balance in allowance for loan losses $ — $ — $ 104 $ — $ — $ — $ — $ 104
Collectively evaluated for impairment:
Recorded investment $ 26,959 $ 5,829 $ 28,260 $ 5,681 $ 10,514 $ 1,829 $ — $ 79,072
Balance in allowance for loan losses $ 310 $ 58 $ 683 $ 120 $ 188 $ 165 $ 2,287 $ 3,811 </t>
  </si>
  <si>
    <t>Schedule of Loans by Credit Quality</t>
  </si>
  <si>
    <t xml:space="preserve">The following summarizes the loan credit quality (in thousands):
Pass OLEM (Other Loans Especially Mentioned) Sub- standard Doubtful Loss Total
At September 30, 2017:
Residential real estate $ 22,820 $ 3,375 $ 369 $ — $ — $ 26,564
Multi-family real estate 6,142 $ — $ — $ — $ — $ 6,142
Commercial real estate 26,773 $ 2,883 $ 981 $ — $ — $ 30,637
Land and construction 651 $ 2,386 $ — $ — $ — $ 3,037
Commercial 3,133 $ 2,257 $ — $ — $ — $ 5,390
Consumer 1,025 $ — $ — $ — $ — $ 1,025
Total $ 60,544 $ 10,901 $ 1,350 $ — $ — $ 72,795
At December 31, 2016:
Residential real estate $ 25,326 $ 1,633 $ 375 $ — $ — $ 27,334
Multi-family real estate 5,829 — — — — 5,829
Commercial real estate 25,979 1,174 2,111 — — 29,264
Land and construction 5,636 45 — — — 5,681
Commercial 8,768 — 1,746 — — 10,514
Consumer 1,823 — 6 — — 1,829
Total $ 73,361 $ 2,852 $ 4,238 $ — $ — $ 80,451 </t>
  </si>
  <si>
    <t>Schedule of Age Analysis of Past-due Loans</t>
  </si>
  <si>
    <t xml:space="preserve">Age analysis of past-due loans is as follows (in thousands):
Accruing Loans
30-59 Days Past Due 60-89 Days Past Due Greater Than 90 Days Past Due Total Past Due Current Nonaccrual Loans Total Loans
At September 30, 2017:
Residential real estate $ — $ — $ — $ — $ 26,564 $ — $ 26,564
Multi-family real estate — — — — 6,142 — 6,142
Commercial real estate — — — — 30,637 — 30,637
Land and construction — — — — 3,037 — 3,037
Commercial — — — — 5,390 — 5,390
Consumer — — — — 1,025 — 1,025
Total $ — $ — $ $ — $ 72,795 $ — $ 72,795
At December 31, 2016:
Residential real estate $ — $ — $ — $ — $ 26,959 $ 375 $ 27,334
Multi-family real estate — — — — 5,829 — 5,829
Commercial real estate — — — — 29,264 — 29,264
Land and construction — — — — 5,681 — 5,681
Commercial — — — — 10,514 — 10,514
Consumer — 6 — 6 1,823 — 1,829
Total $ — $ 6 $ — $ 6 $ 80,070 $ 375 $ 80,451 </t>
  </si>
  <si>
    <t>Schedule of Impaired Loans</t>
  </si>
  <si>
    <t xml:space="preserve">The following summarizes the amount of impaired loans (in
thousands):
At September 30, 2017 At December 31, 2016
Recorded Investment Unpaid Principal Balance Related Allowance Recorded Investment Unpaid Principal Balance Related Allowance
With no related allowance recorded:
Residential real estate $ 370 $ 495 $ — $ 375 $ 501 $ —
Commercial real estate 232 232 — — — —
With related allowance recorded:
Residential real estate 984 984 336 — — —
Commercial real estate $ 749 749 76 1,004 1,004 104
Total
Residential real estate $ 1,354 $ 1,479 $ 336 $ 375 $ 501 $ —
Commercial real estate $ 981 $ 981 $ 76 $ 1,004 $ 1,004 $ 104
Total $ 2,335 $ 2,460 $ 412 $ 1,379 $ 1,505 $ 104 </t>
  </si>
  <si>
    <t>Schedule of Interest Income Recognized and Received On Impaired Loans</t>
  </si>
  <si>
    <t xml:space="preserve">The average net investment in impaired loans and interest income recognized and received on impaired loans are as follows (in thousands):
Three Months Ended September 30,
2017 2016
Average Interest Interest Average Interest Interest
Recorded Income Income Recorded Income Income
Investment Recognized Received Investment Recognized Received
Residential real estate $ 385 $ 12 $ 12 $ 598 $ 3 $ 16
Commercial real estate $ 907 $ 14 $ 14 $ 1,829 $ 16 $ 22
Total $ 1,292 $ 26 $ 26 $ 2,427 $ 19 $ 38
Nine Months Ended September 30,
2017 2016
Average Interest Interest Average Interest Interest
Recorded Income Income Recorded Income Income
Investment Recognized Received Investment Recognized Received
Residential real estate $ 375 $ 36 $ 36 $ 1,057 $ 36 $ 64
Commercial real estate $ 899 $ 39 $ 39 $ 2,483 $ 63 $ 89
Total $ 1,274 $ 75 $ 75 $ 3,540 $ 99 $ 153 </t>
  </si>
  <si>
    <t>Regulatory Capital (Tables)</t>
  </si>
  <si>
    <t>Schedule of Regulatory Capital Requirements</t>
  </si>
  <si>
    <t xml:space="preserve">The following is a summary at September 30, 2017 of the regulatory capital requirements and the Bank’s capital on a percentage basis:
Bank Consent Order Regulatory Requirement
Tier I capital to total average assets 8.54 % 8.00 %
Tier I capital to risk-weighted assets 13.12 % NA %
Common equity Tier I capital to risk-weighted assets 13.12 % NA %
Total capital to risk-weighted assets 14.42 % 12.00 % </t>
  </si>
  <si>
    <t>Loss (Earnings) Per Share (Tables)</t>
  </si>
  <si>
    <t>Schedule of Weighted Average Number of Shares</t>
  </si>
  <si>
    <t xml:space="preserve">(Loss) earnings per common share have been computed based on the following (weighted-average number of common shares outstanding have been adjusted for the reverse stock split discussed in note 11):
Three Months Ended September 30, Nine Months Ended September 30,
2017 2016 2017 2016
Weighted-average number of common shares outstanding used to calculate basic and diluted (loss) earnings per common share 1,103,447 1,097,644 1,103,447 1,024,704 </t>
  </si>
  <si>
    <t>Fair Value Measurements (Tables)</t>
  </si>
  <si>
    <t>Schedule of Assets Measured On Nonrecurring Basis</t>
  </si>
  <si>
    <t xml:space="preserve">Impaired Collateral Dependent Loans:
Fair Value Level 1 Level 2 Level 3 Total Losses Losses Recorded in Operations
At September 30, 2017-
Residential real estate $ 1,018 $ — $ — $ 1,018 $ 461 $ —
Fair Value Level 1 Level 2 Level 3 Total Losses Losses Recorded in Operations
At December 31, 2016-
Residential real estate $ 375 $ — $ — $ 375 $ 126 $ — </t>
  </si>
  <si>
    <t>Schedule of Assets Measured On Recurring Basis</t>
  </si>
  <si>
    <t xml:space="preserve">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September 30, 2017:
Collateralized mortgage obligations $ 8,882 — $ 8,882 —
SBA Pool Securities 7,317 — 7,317 —
$ 16,199 — $ 16,199 —
At December 31, 2016:
Collateralized mortgage obligations $ 9,752 $ — $ 9,752 $ —
SBA Pool Securities 10,470 — 10,470 —
$ 20,222 $ — $ 20,222 $ — </t>
  </si>
  <si>
    <t>Fair Value of Financial Instruments (Tables)</t>
  </si>
  <si>
    <t>Schedule of Estimated Fair Value of Financial Instruments</t>
  </si>
  <si>
    <t>The estimated fair values and fair value measurement method with respect to the Company’s financial instruments were as follows (in thousands):
At September 30, 2017 At December 31, 2016
Carrying Amount Fair Value Level Carrying Amount Fair Value Level
Financial assets:
Cash and cash equivalents $ 18,514 $ 18,514 1 $ 17,640 $ 17,640 1
Securities available for sale 16,199 16,199 2 20,222 20,222 2
Loans 69,194 69,095 3 76,999 76,829 3
Federal Home Loan Bank stock 979 979 3 1,113 1,113 3
Accrued interest receivable 366 366 3 380 380 3
Financial liabilities:
Deposit liabilities 77,374 77,935 3 86,009 86,364 3
Federal Home Loan Bank advances 20,500 20,458 3 23,500 23,500 3
Junior subordinated debenture 5,155 NA (1) 3 5,155 N/A (1) 3
Off-balance sheet financial instruments — — — — — —
(1) The Company is unable to determine the fair value based on significant unobservable inputs required in the calculation refer to Note 10 for further information.</t>
  </si>
  <si>
    <t>Regulatory Matters (Tables)</t>
  </si>
  <si>
    <t>Schedule of Capital Amounts, Ratios and Regulatory Thresholds</t>
  </si>
  <si>
    <t>The following table shows the Bank’s capital amounts and ratios and regulatory thresholds at September 30, 2017 and December 31, 2016 (dollars in thousands):
Actual For Capital Adequacy Purposes Minimum To Be Well Capitalized Under Prompt Corrective Action Provisions Requirements of Consent Order
Amount % Amount % Amount % Amount %
As of September 30, 2017:
Total Capital to Risk-Weighted Assets $ 10,472 14.42 % $ 5,809 8.0 % $ 7,262 10.0 % $ 8,714 12.00 %
Tier I Capital to Risk-Weighted Assets 9,527 13.12 % 4,357 6.0 % 5,809 8.0 % NA NA
Common equity Tier I capital to Risk-Weighted Assets 9,527 13.12 % 3,268 4.5 % 4,720 6.5 % NA NA
Tier I Capital to Total Assets 9,527 8.54 % 4,463 4.0 % 5,579 5.0 % 8,926 8.00 %
As of December 31, 2016:
Total Capital to Risk-Weighted Assets $ 10,662 12.79 % $ 6,609 8.0 % $ 8,261 10.0 % $ 9,913 12.0 %
Tier I Capital to Risk-Weighted Assets 9,498 11.50 % 4,957 6.0 % 6,609 8.0 % N/A N/A
Common equity Tier I capital to Risk-Weighted Assets 9,498 11.50 % 3,718 4.5 % 5,370 6.5 % N/A N/A
Tier I Capital to Total Assets 9,498 8.06 % 4,714 4.0 % 5,893 5.0 % 9,428 8.0 %</t>
  </si>
  <si>
    <t>General (Details Narrative) $ in Thousands</t>
  </si>
  <si>
    <t>Sep. 30, 2017USD ($)</t>
  </si>
  <si>
    <t>Debt instrument periodic payment, principal</t>
  </si>
  <si>
    <t>Accrued and unpaid interest payable</t>
  </si>
  <si>
    <t>Securities (Details Narrative) - Number</t>
  </si>
  <si>
    <t>Investment securities in unrealized loss position</t>
  </si>
  <si>
    <t>Securities - Schedule of Amortized Cost and Approximate Fair Values of Securities (Details) - USD ($) $ in Thousands</t>
  </si>
  <si>
    <t>Amortized Cost</t>
  </si>
  <si>
    <t>Gross Unrealized Gains</t>
  </si>
  <si>
    <t>Gross Unrealized Losses</t>
  </si>
  <si>
    <t>Fair Value</t>
  </si>
  <si>
    <t>Collateralized Mortgage Obligations [Member]</t>
  </si>
  <si>
    <t>SBA Pool Securities [Member]</t>
  </si>
  <si>
    <t>Securities - Schedule of Sales of Securities (Details) - USD ($) $ in Thousands</t>
  </si>
  <si>
    <t>Proceeds from sales of securities</t>
  </si>
  <si>
    <t>Gross gains from sale of securities</t>
  </si>
  <si>
    <t>Gross losses from sale of securities</t>
  </si>
  <si>
    <t>Net gain from sales of securities</t>
  </si>
  <si>
    <t>Securities - Schedule of Securities with Gross Unrealized Losses, by Investment Category (Details) - USD ($) $ in Thousands</t>
  </si>
  <si>
    <t>12 Months Ended</t>
  </si>
  <si>
    <t>Securities in an Unrealized Loss Position Over 12 Months, Gross unrealized Losses</t>
  </si>
  <si>
    <t>Securities in an Unrealized Loss Position Over 12 Months, Fair Value</t>
  </si>
  <si>
    <t>Securities in an Unrealized Loss Position Less than 12 Month, Gross unrealized Losses</t>
  </si>
  <si>
    <t>Securities in an Unrealized Loss Position Less than 12 Month, Fair Value</t>
  </si>
  <si>
    <t>Loans - Schedule of Components of Loans (Details) - USD ($) $ in Thousands</t>
  </si>
  <si>
    <t>Jun. 30, 2017</t>
  </si>
  <si>
    <t>Jun. 30, 2016</t>
  </si>
  <si>
    <t>Jan. 06, 2016</t>
  </si>
  <si>
    <t>Dec. 31, 2015</t>
  </si>
  <si>
    <t>Total loans</t>
  </si>
  <si>
    <t>Net deferred loan fees, costs and premiums</t>
  </si>
  <si>
    <t>Allowance for loan losses</t>
  </si>
  <si>
    <t>Loans, net</t>
  </si>
  <si>
    <t>Residential Real Estate [Member]</t>
  </si>
  <si>
    <t>Multi-Family Real Estate [Member]</t>
  </si>
  <si>
    <t>Commercial Real Estate [Member]</t>
  </si>
  <si>
    <t>Land and Construction [Member]</t>
  </si>
  <si>
    <t>Commercial [Member]</t>
  </si>
  <si>
    <t>Consumer [Member]</t>
  </si>
  <si>
    <t>Loans - Schedule of Change in Allowance for Loan Losses (Details) - USD ($) $ in Thousands</t>
  </si>
  <si>
    <t>Beginning balance</t>
  </si>
  <si>
    <t>Provision (credit) for loan losses</t>
  </si>
  <si>
    <t>Charge-offs</t>
  </si>
  <si>
    <t>Recoveries</t>
  </si>
  <si>
    <t>Ending balance</t>
  </si>
  <si>
    <t>Individually evaluated for impairment, Recorded investment</t>
  </si>
  <si>
    <t>Individually evaluated for impairment, Allowance for loan losses</t>
  </si>
  <si>
    <t>Collectively evaluated for impairment, Recorded investment</t>
  </si>
  <si>
    <t>Collectively evaluated for impairment, Allowance for loan losses</t>
  </si>
  <si>
    <t>Unallocated [Member]</t>
  </si>
  <si>
    <t>Loans - Schedule of Loans by Credit Quality (Details) - USD ($) $ in Thousands</t>
  </si>
  <si>
    <t>Risk rated loans</t>
  </si>
  <si>
    <t>Pass [Member]</t>
  </si>
  <si>
    <t>OLEM (Other Loans Especially Mentioned) [Member]</t>
  </si>
  <si>
    <t>Substandard [Member]</t>
  </si>
  <si>
    <t>Doubtful [Member]</t>
  </si>
  <si>
    <t>Loss [Member]</t>
  </si>
  <si>
    <t>Residential Real Estate [Member] | Pass [Member]</t>
  </si>
  <si>
    <t>Residential Real Estate [Member] | OLEM (Other Loans Especially Mentioned) [Member]</t>
  </si>
  <si>
    <t>Residential Real Estate [Member] | Substandard [Member]</t>
  </si>
  <si>
    <t>Residential Real Estate [Member] | Doubtful [Member]</t>
  </si>
  <si>
    <t>Residential Real Estate [Member] | Loss [Member]</t>
  </si>
  <si>
    <t>Multi-Family Real Estate [Member] | Pass [Member]</t>
  </si>
  <si>
    <t>Multi-Family Real Estate [Member] | OLEM (Other Loans Especially Mentioned) [Member]</t>
  </si>
  <si>
    <t>Multi-Family Real Estate [Member] | Substandard [Member]</t>
  </si>
  <si>
    <t>Multi-Family Real Estate [Member] | Doubtful [Member]</t>
  </si>
  <si>
    <t>Multi-Family Real Estate [Member] | Loss [Member]</t>
  </si>
  <si>
    <t>Commercial Real Estate [Member] | Pass [Member]</t>
  </si>
  <si>
    <t>Commercial Real Estate [Member] | OLEM (Other Loans Especially Mentioned) [Member]</t>
  </si>
  <si>
    <t>Commercial Real Estate [Member] | Substandard [Member]</t>
  </si>
  <si>
    <t>Commercial Real Estate [Member] | Doubtful [Member]</t>
  </si>
  <si>
    <t>Commercial Real Estate [Member] | Loss [Member]</t>
  </si>
  <si>
    <t>Land and Construction [Member] | Pass [Member]</t>
  </si>
  <si>
    <t>Land and Construction [Member] | OLEM (Other Loans Especially Mentioned) [Member]</t>
  </si>
  <si>
    <t>Land and Construction [Member] | Substandard [Member]</t>
  </si>
  <si>
    <t>Land and Construction [Member] | Doubtful [Member]</t>
  </si>
  <si>
    <t>Land and Construction [Member] | Loss [Member]</t>
  </si>
  <si>
    <t>Commercial [Member] | Pass [Member]</t>
  </si>
  <si>
    <t>Commercial [Member] | OLEM (Other Loans Especially Mentioned) [Member]</t>
  </si>
  <si>
    <t>Commercial [Member] | Substandard [Member]</t>
  </si>
  <si>
    <t>Commercial [Member] | Doubtful [Member]</t>
  </si>
  <si>
    <t>Commercial [Member] | Loss [Member]</t>
  </si>
  <si>
    <t>Consumer [Member] | Pass [Member]</t>
  </si>
  <si>
    <t>Consumer [Member] | OLEM (Other Loans Especially Mentioned) [Member]</t>
  </si>
  <si>
    <t>Consumer [Member] | Substandard [Member]</t>
  </si>
  <si>
    <t>Consumer [Member] | Doubtful [Member]</t>
  </si>
  <si>
    <t>Consumer [Member] | Loss [Member]</t>
  </si>
  <si>
    <t>Loans - Schedule of Age Analysis of Past-due Loans (Details) - USD ($) $ in Thousands</t>
  </si>
  <si>
    <t>Total Past Due</t>
  </si>
  <si>
    <t>Current Loans</t>
  </si>
  <si>
    <t>Nonaccrual Loans</t>
  </si>
  <si>
    <t>Total Loans</t>
  </si>
  <si>
    <t>Financing Receivables, 30 to 59 Days Past Due [Member]</t>
  </si>
  <si>
    <t>Financing Receivables, 60 to 89 Days Past Due [Member]</t>
  </si>
  <si>
    <t>Financing Receivables,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Greater Than 90 Days Past Due [Member]</t>
  </si>
  <si>
    <t>Multi-Family Real Estate [Member] | Financing Receivables, 30 to 59 Days Past Due [Member]</t>
  </si>
  <si>
    <t>Multi-Family Real Estate [Member] | Financing Receivables, 60 to 89 Days Past Due [Member]</t>
  </si>
  <si>
    <t>Multi-Family Real Estate [Member] | Financing Receivables,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Greater Than 90 Days Past Due [Member]</t>
  </si>
  <si>
    <t>Land and Construction [Member] | Financing Receivables, 30 to 59 Days Past Due [Member]</t>
  </si>
  <si>
    <t>Land and Construction [Member] | Financing Receivables, 60 to 89 Days Past Due [Member]</t>
  </si>
  <si>
    <t>Land and Construction [Member] | Financing Receivables, Greater Than 90 Days Past Due [Member]</t>
  </si>
  <si>
    <t>Commercial [Member] | Financing Receivables, 30 to 59 Days Past Due [Member]</t>
  </si>
  <si>
    <t>Commercial [Member] | Financing Receivables, 60 to 89 Days Past Due [Member]</t>
  </si>
  <si>
    <t>Commercial [Member] | Financing Receivables, Greater Than 90 Days Past Due [Member]</t>
  </si>
  <si>
    <t>Consumer [Member] | Financing Receivables, 30 to 59 Days Past Due [Member]</t>
  </si>
  <si>
    <t>Consumer [Member] | Financing Receivables, 60 to 89 Days Past Due [Member]</t>
  </si>
  <si>
    <t>Consumer [Member] | Financing Receivables, Greater Than 90 Days Past Due [Member]</t>
  </si>
  <si>
    <t>Loans - Schedule of Impaired Loans (Details) - USD ($) $ in Thousands</t>
  </si>
  <si>
    <t>Recorded Investment , With no related allowance recorded</t>
  </si>
  <si>
    <t>Unpaid Principal Balance, With no related allowance recorded</t>
  </si>
  <si>
    <t>Recorded Investment , With related allowance recorded</t>
  </si>
  <si>
    <t>Unpaid Principal Balance, With related allowance recorded</t>
  </si>
  <si>
    <t>Related Allowance, With related allowance recorded</t>
  </si>
  <si>
    <t>Total recorded investment</t>
  </si>
  <si>
    <t>Total unpaid principal balance</t>
  </si>
  <si>
    <t>Total related allowance</t>
  </si>
  <si>
    <t>Loans - Schedule of Interest Income Recognized and Received on Impaired Loans (Details) - USD ($) $ in Thousands</t>
  </si>
  <si>
    <t>Impaired loans - Average Recorded Investment</t>
  </si>
  <si>
    <t>Impaired loans - Interest Income Recognized</t>
  </si>
  <si>
    <t>Impaired loans - Interest Income Received</t>
  </si>
  <si>
    <t>Regulatory Capital - Schedule of Regulatory Capital Requirements (Details)</t>
  </si>
  <si>
    <t>Tier I capital to total average assets</t>
  </si>
  <si>
    <t>8.54%</t>
  </si>
  <si>
    <t>8.06%</t>
  </si>
  <si>
    <t>Tier I capital to risk-weighted assets</t>
  </si>
  <si>
    <t>13.12%</t>
  </si>
  <si>
    <t>11.50%</t>
  </si>
  <si>
    <t>Common equity Tier I capital to risk-weighted assets</t>
  </si>
  <si>
    <t>Total capital to risk-weighted assets</t>
  </si>
  <si>
    <t>14.42%</t>
  </si>
  <si>
    <t>12.79%</t>
  </si>
  <si>
    <t>Bank [Member]</t>
  </si>
  <si>
    <t>Consent Order Regulatory Requirement [Member]</t>
  </si>
  <si>
    <t>8.00%</t>
  </si>
  <si>
    <t>0.00%</t>
  </si>
  <si>
    <t>12.00%</t>
  </si>
  <si>
    <t>Loss (Earnings) Per Share - Schedule of Weighted Average Number of Shares (Details) - shares</t>
  </si>
  <si>
    <t>Weighted-average number of common shares outstanding used to calculate basic and diluted loss per common share</t>
  </si>
  <si>
    <t>Stock-Based Compensation (Details Narrative) $ in Thousands</t>
  </si>
  <si>
    <t>Mar. 31, 2016shares</t>
  </si>
  <si>
    <t>Sep. 30, 2017USD ($)shares</t>
  </si>
  <si>
    <t>Sep. 30, 2016USD ($)shares</t>
  </si>
  <si>
    <t>Dec. 31, 2016USD ($)</t>
  </si>
  <si>
    <t>May 01, 2016shares</t>
  </si>
  <si>
    <t>Dec. 27, 2011shares</t>
  </si>
  <si>
    <t>Reverse stock split ratio</t>
  </si>
  <si>
    <t>Common stock issued as compensation to directors, shares | shares</t>
  </si>
  <si>
    <t>Common stock issued as compensation to directors | $</t>
  </si>
  <si>
    <t>Accrued liability | $</t>
  </si>
  <si>
    <t>Reclassified to other liabilities | shares</t>
  </si>
  <si>
    <t>Shares available for grant | shares</t>
  </si>
  <si>
    <t>Directors [Member]</t>
  </si>
  <si>
    <t>Chairman [Member]</t>
  </si>
  <si>
    <t>2011 Compensation Plan [Member]</t>
  </si>
  <si>
    <t>Shares authorized for grant | shares</t>
  </si>
  <si>
    <t>Fair Value Measurements - Schedule of Assets Measured on Nonrecurring Basis (Details) - USD ($) $ in Thousands</t>
  </si>
  <si>
    <t>Fair Value Measurements Nonrecurring [Member] | Residential Real Estate [Member]</t>
  </si>
  <si>
    <t>Cumulative Fair value losses</t>
  </si>
  <si>
    <t>Losses recorded in operations during the period</t>
  </si>
  <si>
    <t>Quoted Prices In Active Markets for Identical Assets (Level 1) [Member] | Fair Value Measurements Nonrecurring [Member] | Residential Real Estate [Member]</t>
  </si>
  <si>
    <t>Loans receivable, Fair Value</t>
  </si>
  <si>
    <t>Significant Other Observable Inputs (Level 2) [Member] | Fair Value Measurements Nonrecurring [Member] | Residential Real Estate [Member]</t>
  </si>
  <si>
    <t>Significant Unobservable Inputs (Level 3) [Member]</t>
  </si>
  <si>
    <t>Significant Unobservable Inputs (Level 3) [Member] | Fair Value Measurements Nonrecurring [Member] | Residential Real Estate [Member]</t>
  </si>
  <si>
    <t>Fair Value [Member] | Fair Value Measurements Nonrecurring [Member] | Residential Real Estate [Member]</t>
  </si>
  <si>
    <t>Fair Value Measurements - Schedule of Assets Measured on Recurring Basis (Details) - USD ($) $ in Thousands</t>
  </si>
  <si>
    <t>Available-for-sale securities</t>
  </si>
  <si>
    <t>Quoted Prices In Active Markets for Identical Assets (Level 1) [Member] | Fair Value, Measurements, Recurring [Member]</t>
  </si>
  <si>
    <t>Quoted Prices In Active Markets for Identical Assets (Level 1) [Member] | Fair Value, Measurements, Recurring [Member] | Collateralized Mortgage Obligations [Member]</t>
  </si>
  <si>
    <t>Quoted Prices In Active Markets for Identical Assets (Level 1) [Member] | Fair Value, Measurements, Recurring [Member] | SBA Pool Securities [Member]</t>
  </si>
  <si>
    <t>Significant Other Observable Inputs (Level 2) [Member]</t>
  </si>
  <si>
    <t>Significant Other Observable Inputs (Level 2) [Member] | Fair Value, Measurements, Recurring [Member]</t>
  </si>
  <si>
    <t>Significant Other Observable Inputs (Level 2) [Member] | Fair Value, Measurements, Recurring [Member] | Collateralized Mortgage Obligations [Member]</t>
  </si>
  <si>
    <t>Significant Other Observable Inputs (Level 2) [Member] | Fair Value, Measurements, Recurring [Member] | SBA Pool Securities [Member]</t>
  </si>
  <si>
    <t>Significant Unobservable Inputs (Level 3) [Member] | Fair Value, Measurements, Recurring [Member]</t>
  </si>
  <si>
    <t>Significant Unobservable Inputs (Level 3) [Member] | Fair Value, Measurements, Recurring [Member] | Collateralized Mortgage Obligations [Member]</t>
  </si>
  <si>
    <t>Significant Unobservable Inputs (Level 3) [Member] | Fair Value, Measurements, Recurring [Member] | SBA Pool Securities [Member]</t>
  </si>
  <si>
    <t>Fair Value [Member] | Fair Value, Measurements, Recurring [Member]</t>
  </si>
  <si>
    <t>Fair Value [Member] | Fair Value, Measurements, Recurring [Member] | Collateralized Mortgage Obligations [Member]</t>
  </si>
  <si>
    <t>Fair Value [Member] | Fair Value, Measurements, Recurring [Member] | SBA Pool Securities [Member]</t>
  </si>
  <si>
    <t>Fair Value of Financial Instruments (Details Narrative) $ in Thousands</t>
  </si>
  <si>
    <t>Commitments to extend credit</t>
  </si>
  <si>
    <t>Fair Value of Financial Instruments - Schedule of Estimated Fair Value of Financial Instruments (Details) - USD ($) $ in Thousands</t>
  </si>
  <si>
    <t>Quoted Prices In Active Markets for Identical Assets (Level 1) [Member]</t>
  </si>
  <si>
    <t>Cash and cash equivalents</t>
  </si>
  <si>
    <t>Off-balance sheet financial instruments</t>
  </si>
  <si>
    <t>Deposit liabilities</t>
  </si>
  <si>
    <t>Carrying Amount [Member]</t>
  </si>
  <si>
    <t>Estimate of Fair Value Measurement [Member]</t>
  </si>
  <si>
    <t>[1]</t>
  </si>
  <si>
    <t>The Company is unable to determine value based on significant unobservable inputs required in the calculation refer to Note 10 for further information.</t>
  </si>
  <si>
    <t>Regulatory Matters (Details Narrative)</t>
  </si>
  <si>
    <t>Minimum requirement of capital conservation buffer, ratio</t>
  </si>
  <si>
    <t>0.625%</t>
  </si>
  <si>
    <t>Leverage ratio</t>
  </si>
  <si>
    <t>Risk-based capital ratio</t>
  </si>
  <si>
    <t>Beginning 90 Days from the Issuance [Member]</t>
  </si>
  <si>
    <t>Regulatory Matters - Schedule of Capital Amounts, Ratios and Regulatory Thresholds (Details) - USD ($) $ in Thousands</t>
  </si>
  <si>
    <t>Total Capital to Risk-Weighted Assets</t>
  </si>
  <si>
    <t>Total Capital to Risk-Weighted Assets ratio</t>
  </si>
  <si>
    <t>Tier I Capital to Risk-Weighted Assets</t>
  </si>
  <si>
    <t>Tier I Capital to Risk-Weighted Assets ratio</t>
  </si>
  <si>
    <t>Common equity Tier 1 capital to Risk-Weighted Assets</t>
  </si>
  <si>
    <t>Common equity Tier 1 capital to Risk-Weighted Assets, ratio</t>
  </si>
  <si>
    <t>Tier I Capital to Total Assets</t>
  </si>
  <si>
    <t>Tier I Capital to Total Assets ratio</t>
  </si>
  <si>
    <t>Minimum amount of capital for adequacy purposes</t>
  </si>
  <si>
    <t>Minimum amount of capital for adequacy purposes, ratio</t>
  </si>
  <si>
    <t>Minimum amount of Tier 1 Capital for adequacy purposes</t>
  </si>
  <si>
    <t>Minimum amount of Tier 1 Capital for adequacy purposes, ratio</t>
  </si>
  <si>
    <t>6.00%</t>
  </si>
  <si>
    <t>Common equity Tier 1 capital to Risk-Weighted Assets for adequacy purposes</t>
  </si>
  <si>
    <t>Common equity Tier 1 capital to Risk-Weighted Assets for adequacy purposes, ratio</t>
  </si>
  <si>
    <t>4.50%</t>
  </si>
  <si>
    <t>4.00%</t>
  </si>
  <si>
    <t>Minimum Capital required to be well-capitalized</t>
  </si>
  <si>
    <t>Minimum Capital required to be well-capitalized, ratio</t>
  </si>
  <si>
    <t>10.00%</t>
  </si>
  <si>
    <t>Minimum Tier 1 Capital required to be well-capitalized</t>
  </si>
  <si>
    <t>Minimum Tier 1 Capital required to be well-capitalized, ratio</t>
  </si>
  <si>
    <t>Common equity Tier I capital to Risk-Weighted Assets to be well-capitalized</t>
  </si>
  <si>
    <t>Common equity Tier I capital to Risk-Weighted Assets to be well-capitalized, ratio</t>
  </si>
  <si>
    <t>6.50%</t>
  </si>
  <si>
    <t>5.00%</t>
  </si>
  <si>
    <t>Minimum Capital required under consent order</t>
  </si>
  <si>
    <t>Minimum Capital required under consent order, ratio</t>
  </si>
  <si>
    <t>Minimum Tier 1 Capital required under consent order</t>
  </si>
  <si>
    <t>Minimum Tier 1 Capital required under consent order, ratio</t>
  </si>
  <si>
    <t>Junior Subordinated Debenture (Details Narrative) $ in Thousands</t>
  </si>
  <si>
    <t>Junior subordinated debenture principal amount</t>
  </si>
  <si>
    <t>Debenture term</t>
  </si>
  <si>
    <t>30 years</t>
  </si>
  <si>
    <t>Debt instrument interest rate stated</t>
  </si>
  <si>
    <t>6.40%</t>
  </si>
  <si>
    <t>Debt interest rate terms</t>
  </si>
  <si>
    <t>The interest rate was fixed at 6.4% for the first five years, and thereafter, the coupon rate floats quarterly at the three-month LIBOR rate plus 2.45% (3.78% at September 30, 2017).</t>
  </si>
  <si>
    <t>Variable rate basis description</t>
  </si>
  <si>
    <t>three-month LIBOR rate plus 2.45%</t>
  </si>
  <si>
    <t>Basis spread on variable rate</t>
  </si>
  <si>
    <t>2.45%</t>
  </si>
  <si>
    <t>Effective interest rate</t>
  </si>
  <si>
    <t>Deferred interest payments on debenture</t>
  </si>
  <si>
    <t>Reverse Common Stock Split (Details Narrative)</t>
  </si>
  <si>
    <t>Loan Loss Recovery (Details Narrative) - USD ($) $ in Thousands</t>
  </si>
  <si>
    <t>Recovery of previously charged-off amounts to the allowance for loan and lease losses</t>
  </si>
  <si>
    <t>Allowance for loan and lease losses</t>
  </si>
  <si>
    <t>Reclassification (Details Narrative) - USD ($) $ in Thousands</t>
  </si>
  <si>
    <t>Mar. 31, 2016</t>
  </si>
  <si>
    <t>Common stock issued as compensation to chairman, shares</t>
  </si>
  <si>
    <t>Accrued liability - stock issued to chairman</t>
  </si>
  <si>
    <t>Share-based compensation expense</t>
  </si>
  <si>
    <t>Brokered Deposits (Details Narrative) $ in Thousands</t>
  </si>
  <si>
    <t>Brokered deposits</t>
  </si>
  <si>
    <t>Bank Secrecy Act (“BSA”) Lookback Review (Details Narrative) $ in Thousands</t>
  </si>
  <si>
    <t>Estimated cost under Bank Secrecy Act</t>
  </si>
  <si>
    <t>Minimum [Member]</t>
  </si>
  <si>
    <t>Maximum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88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0344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4</v>
      </c>
      <c r="B1" s="2" t="s">
        <v>1</v>
      </c>
    </row>
    <row r="2" spans="1:2">
      <c r="B2" s="2" t="s">
        <v>2</v>
      </c>
    </row>
    <row r="3" spans="1:2">
      <c r="A3" s="3" t="s">
        <v>178</v>
      </c>
    </row>
    <row r="4" spans="1:2">
      <c r="A4" s="4" t="s">
        <v>74</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2</v>
      </c>
    </row>
    <row r="3" spans="1:2">
      <c r="A3" s="3" t="s">
        <v>180</v>
      </c>
    </row>
    <row r="4" spans="1:2">
      <c r="A4" s="4" t="s">
        <v>73</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83</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33"/>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330</v>
      </c>
      <c r="C3" s="7" t="n">
        <v>17563</v>
      </c>
    </row>
    <row r="4" spans="1:3">
      <c r="A4" s="4" t="s">
        <v>28</v>
      </c>
      <c r="B4" s="5" t="n">
        <v>184</v>
      </c>
      <c r="C4" s="5" t="n">
        <v>77</v>
      </c>
    </row>
    <row r="5" spans="1:3">
      <c r="A5" s="4" t="s">
        <v>29</v>
      </c>
      <c r="B5" s="5" t="n">
        <v>18514</v>
      </c>
      <c r="C5" s="5" t="n">
        <v>17640</v>
      </c>
    </row>
    <row r="6" spans="1:3">
      <c r="A6" s="4" t="s">
        <v>30</v>
      </c>
      <c r="B6" s="5" t="n">
        <v>16199</v>
      </c>
      <c r="C6" s="5" t="n">
        <v>20222</v>
      </c>
    </row>
    <row r="7" spans="1:3">
      <c r="A7" s="4" t="s">
        <v>31</v>
      </c>
      <c r="B7" s="5" t="n">
        <v>69194</v>
      </c>
      <c r="C7" s="5" t="n">
        <v>76999</v>
      </c>
    </row>
    <row r="8" spans="1:3">
      <c r="A8" s="4" t="s">
        <v>32</v>
      </c>
      <c r="B8" s="5" t="n">
        <v>979</v>
      </c>
      <c r="C8" s="5" t="n">
        <v>1113</v>
      </c>
    </row>
    <row r="9" spans="1:3">
      <c r="A9" s="4" t="s">
        <v>33</v>
      </c>
      <c r="B9" s="5" t="n">
        <v>2601</v>
      </c>
      <c r="C9" s="5" t="n">
        <v>2648</v>
      </c>
    </row>
    <row r="10" spans="1:3">
      <c r="A10" s="4" t="s">
        <v>34</v>
      </c>
      <c r="B10" s="5" t="n">
        <v>366</v>
      </c>
      <c r="C10" s="5" t="n">
        <v>380</v>
      </c>
    </row>
    <row r="11" spans="1:3">
      <c r="A11" s="4" t="s">
        <v>35</v>
      </c>
      <c r="B11" s="5" t="n">
        <v>619</v>
      </c>
      <c r="C11" s="5" t="n">
        <v>701</v>
      </c>
    </row>
    <row r="12" spans="1:3">
      <c r="A12" s="4" t="s">
        <v>36</v>
      </c>
      <c r="B12" s="5" t="n">
        <v>108472</v>
      </c>
      <c r="C12" s="5" t="n">
        <v>119703</v>
      </c>
    </row>
    <row r="13" spans="1:3">
      <c r="A13" s="3" t="s">
        <v>37</v>
      </c>
    </row>
    <row r="14" spans="1:3">
      <c r="A14" s="4" t="s">
        <v>38</v>
      </c>
      <c r="B14" s="5" t="n">
        <v>8813</v>
      </c>
      <c r="C14" s="5" t="n">
        <v>7131</v>
      </c>
    </row>
    <row r="15" spans="1:3">
      <c r="A15" s="4" t="s">
        <v>39</v>
      </c>
      <c r="B15" s="5" t="n">
        <v>21705</v>
      </c>
      <c r="C15" s="5" t="n">
        <v>22153</v>
      </c>
    </row>
    <row r="16" spans="1:3">
      <c r="A16" s="4" t="s">
        <v>40</v>
      </c>
      <c r="B16" s="5" t="n">
        <v>46856</v>
      </c>
      <c r="C16" s="5" t="n">
        <v>56725</v>
      </c>
    </row>
    <row r="17" spans="1:3">
      <c r="A17" s="4" t="s">
        <v>41</v>
      </c>
      <c r="B17" s="5" t="n">
        <v>77374</v>
      </c>
      <c r="C17" s="5" t="n">
        <v>86009</v>
      </c>
    </row>
    <row r="18" spans="1:3">
      <c r="A18" s="4" t="s">
        <v>42</v>
      </c>
      <c r="B18" s="5" t="n">
        <v>20500</v>
      </c>
      <c r="C18" s="5" t="n">
        <v>23500</v>
      </c>
    </row>
    <row r="19" spans="1:3">
      <c r="A19" s="4" t="s">
        <v>43</v>
      </c>
      <c r="B19" s="5" t="n">
        <v>5155</v>
      </c>
      <c r="C19" s="5" t="n">
        <v>5155</v>
      </c>
    </row>
    <row r="20" spans="1:3">
      <c r="A20" s="4" t="s">
        <v>44</v>
      </c>
      <c r="B20" s="5" t="n">
        <v>518</v>
      </c>
      <c r="C20" s="5" t="n">
        <v>221</v>
      </c>
    </row>
    <row r="21" spans="1:3">
      <c r="A21" s="4" t="s">
        <v>45</v>
      </c>
      <c r="B21" s="5" t="n">
        <v>44</v>
      </c>
      <c r="C21" s="5" t="n">
        <v>114</v>
      </c>
    </row>
    <row r="22" spans="1:3">
      <c r="A22" s="4" t="s">
        <v>46</v>
      </c>
      <c r="B22" s="5" t="n">
        <v>2252</v>
      </c>
      <c r="C22" s="5" t="n">
        <v>1623</v>
      </c>
    </row>
    <row r="23" spans="1:3">
      <c r="A23" s="4" t="s">
        <v>47</v>
      </c>
      <c r="B23" s="5" t="n">
        <v>105843</v>
      </c>
      <c r="C23" s="5" t="n">
        <v>116622</v>
      </c>
    </row>
    <row r="24" spans="1:3">
      <c r="A24" s="4" t="s">
        <v>48</v>
      </c>
      <c r="B24" s="4" t="s">
        <v>49</v>
      </c>
      <c r="C24" s="4" t="s">
        <v>49</v>
      </c>
    </row>
    <row r="25" spans="1:3">
      <c r="A25" s="3" t="s">
        <v>50</v>
      </c>
    </row>
    <row r="26" spans="1:3">
      <c r="A26" s="4" t="s">
        <v>51</v>
      </c>
      <c r="B26" s="4" t="s">
        <v>49</v>
      </c>
      <c r="C26" s="4" t="s">
        <v>49</v>
      </c>
    </row>
    <row r="27" spans="1:3">
      <c r="A27" s="4" t="s">
        <v>52</v>
      </c>
      <c r="B27" s="5" t="n">
        <v>11</v>
      </c>
      <c r="C27" s="5" t="n">
        <v>11</v>
      </c>
    </row>
    <row r="28" spans="1:3">
      <c r="A28" s="4" t="s">
        <v>53</v>
      </c>
      <c r="B28" s="5" t="n">
        <v>34039</v>
      </c>
      <c r="C28" s="5" t="n">
        <v>34039</v>
      </c>
    </row>
    <row r="29" spans="1:3">
      <c r="A29" s="4" t="s">
        <v>54</v>
      </c>
      <c r="B29" s="5" t="n">
        <v>-31227</v>
      </c>
      <c r="C29" s="5" t="n">
        <v>-30717</v>
      </c>
    </row>
    <row r="30" spans="1:3">
      <c r="A30" s="4" t="s">
        <v>55</v>
      </c>
      <c r="B30" s="5" t="n">
        <v>-194</v>
      </c>
      <c r="C30" s="5" t="n">
        <v>-252</v>
      </c>
    </row>
    <row r="31" spans="1:3">
      <c r="A31" s="4" t="s">
        <v>56</v>
      </c>
      <c r="B31" s="5" t="n">
        <v>2629</v>
      </c>
      <c r="C31" s="5" t="n">
        <v>3081</v>
      </c>
    </row>
    <row r="32" spans="1:3">
      <c r="A32" s="4" t="s">
        <v>57</v>
      </c>
      <c r="B32" s="7" t="n">
        <v>108472</v>
      </c>
      <c r="C32" s="7" t="n">
        <v>119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26"/>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5"/>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48"/>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76</v>
      </c>
    </row>
    <row r="4" spans="1:2">
      <c r="A4" s="4" t="s">
        <v>216</v>
      </c>
      <c r="B4" s="4" t="s">
        <v>216</v>
      </c>
    </row>
    <row r="5" spans="1:2">
      <c r="A5" s="4" t="s">
        <v>217</v>
      </c>
      <c r="B5" s="4" t="s">
        <v>218</v>
      </c>
    </row>
    <row r="6" spans="1:2">
      <c r="A6" s="4" t="s">
        <v>219</v>
      </c>
      <c r="B6" s="4" t="s">
        <v>220</v>
      </c>
    </row>
    <row r="7" spans="1:2">
      <c r="A7" s="4" t="s">
        <v>172</v>
      </c>
      <c r="B7" s="4" t="s">
        <v>221</v>
      </c>
    </row>
    <row r="8" spans="1:2">
      <c r="A8" s="4" t="s">
        <v>222</v>
      </c>
      <c r="B8" s="4" t="s">
        <v>223</v>
      </c>
    </row>
    <row r="9" spans="1:2">
      <c r="A9" s="4" t="s">
        <v>207</v>
      </c>
      <c r="B9"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3903</v>
      </c>
      <c r="C3" s="7" t="n">
        <v>3915</v>
      </c>
    </row>
    <row r="4" spans="1:3">
      <c r="A4" s="4" t="s">
        <v>61</v>
      </c>
      <c r="B4" s="4" t="s">
        <v>49</v>
      </c>
      <c r="C4" s="4" t="s">
        <v>49</v>
      </c>
    </row>
    <row r="5" spans="1:3">
      <c r="A5" s="4" t="s">
        <v>62</v>
      </c>
      <c r="B5" s="5" t="n">
        <v>6000000</v>
      </c>
      <c r="C5" s="5" t="n">
        <v>6000000</v>
      </c>
    </row>
    <row r="6" spans="1:3">
      <c r="A6" s="4" t="s">
        <v>63</v>
      </c>
      <c r="B6" s="5" t="n">
        <v>7</v>
      </c>
      <c r="C6" s="5" t="n">
        <v>7</v>
      </c>
    </row>
    <row r="7" spans="1:3">
      <c r="A7" s="4" t="s">
        <v>64</v>
      </c>
      <c r="B7" s="5" t="n">
        <v>7</v>
      </c>
      <c r="C7" s="5" t="n">
        <v>7</v>
      </c>
    </row>
    <row r="8" spans="1:3">
      <c r="A8" s="4" t="s">
        <v>65</v>
      </c>
      <c r="B8" s="8" t="n">
        <v>0.01</v>
      </c>
      <c r="C8" s="8" t="n">
        <v>0.01</v>
      </c>
    </row>
    <row r="9" spans="1:3">
      <c r="A9" s="4" t="s">
        <v>66</v>
      </c>
      <c r="B9" s="5" t="n">
        <v>5000000</v>
      </c>
      <c r="C9" s="5" t="n">
        <v>5000000</v>
      </c>
    </row>
    <row r="10" spans="1:3">
      <c r="A10" s="4" t="s">
        <v>67</v>
      </c>
      <c r="B10" s="5" t="n">
        <v>1103447</v>
      </c>
      <c r="C10" s="5" t="n">
        <v>1103447</v>
      </c>
    </row>
    <row r="11" spans="1:3">
      <c r="A11" s="4" t="s">
        <v>68</v>
      </c>
      <c r="B11" s="5" t="n">
        <v>1103447</v>
      </c>
      <c r="C11" s="5" t="n">
        <v>1103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262</v>
      </c>
      <c r="B1" s="2" t="s">
        <v>1</v>
      </c>
    </row>
    <row r="2" spans="1:2">
      <c r="B2" s="2" t="s">
        <v>263</v>
      </c>
    </row>
    <row r="3" spans="1:2">
      <c r="A3" s="3" t="s">
        <v>176</v>
      </c>
    </row>
    <row r="4" spans="1:2">
      <c r="A4" s="4" t="s">
        <v>43</v>
      </c>
      <c r="B4" s="7" t="n">
        <v>5155</v>
      </c>
    </row>
    <row r="5" spans="1:2">
      <c r="A5" s="4" t="s">
        <v>264</v>
      </c>
      <c r="B5" s="5" t="n">
        <v>5155</v>
      </c>
    </row>
    <row r="6" spans="1:2">
      <c r="A6" s="4" t="s">
        <v>265</v>
      </c>
      <c r="B6" s="7" t="n">
        <v>1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6</v>
      </c>
      <c r="B1" s="2" t="s">
        <v>2</v>
      </c>
      <c r="C1" s="2" t="s">
        <v>25</v>
      </c>
    </row>
    <row r="2" spans="1:3">
      <c r="A2" s="3" t="s">
        <v>178</v>
      </c>
    </row>
    <row r="3" spans="1:3">
      <c r="A3" s="4" t="s">
        <v>267</v>
      </c>
      <c r="B3" s="5" t="n">
        <v>14</v>
      </c>
      <c r="C3" s="5"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4" t="s">
        <v>269</v>
      </c>
      <c r="B2" s="7" t="n">
        <v>16511</v>
      </c>
      <c r="C2" s="7" t="n">
        <v>20627</v>
      </c>
    </row>
    <row r="3" spans="1:3">
      <c r="A3" s="4" t="s">
        <v>270</v>
      </c>
      <c r="B3" s="5" t="n">
        <v>8</v>
      </c>
      <c r="C3" s="4" t="s">
        <v>49</v>
      </c>
    </row>
    <row r="4" spans="1:3">
      <c r="A4" s="4" t="s">
        <v>271</v>
      </c>
      <c r="B4" s="5" t="n">
        <v>-320</v>
      </c>
      <c r="C4" s="5" t="n">
        <v>-405</v>
      </c>
    </row>
    <row r="5" spans="1:3">
      <c r="A5" s="4" t="s">
        <v>272</v>
      </c>
      <c r="B5" s="5" t="n">
        <v>16199</v>
      </c>
      <c r="C5" s="5" t="n">
        <v>20222</v>
      </c>
    </row>
    <row r="6" spans="1:3">
      <c r="A6" s="4" t="s">
        <v>273</v>
      </c>
    </row>
    <row r="7" spans="1:3">
      <c r="A7" s="4" t="s">
        <v>269</v>
      </c>
      <c r="B7" s="5" t="n">
        <v>9181</v>
      </c>
      <c r="C7" s="5" t="n">
        <v>10157</v>
      </c>
    </row>
    <row r="8" spans="1:3">
      <c r="A8" s="4" t="s">
        <v>270</v>
      </c>
      <c r="B8" s="4" t="s">
        <v>49</v>
      </c>
      <c r="C8" s="4" t="s">
        <v>49</v>
      </c>
    </row>
    <row r="9" spans="1:3">
      <c r="A9" s="4" t="s">
        <v>271</v>
      </c>
      <c r="B9" s="5" t="n">
        <v>-299</v>
      </c>
      <c r="C9" s="5" t="n">
        <v>-405</v>
      </c>
    </row>
    <row r="10" spans="1:3">
      <c r="A10" s="4" t="s">
        <v>272</v>
      </c>
      <c r="B10" s="5" t="n">
        <v>8882</v>
      </c>
      <c r="C10" s="5" t="n">
        <v>9752</v>
      </c>
    </row>
    <row r="11" spans="1:3">
      <c r="A11" s="4" t="s">
        <v>274</v>
      </c>
    </row>
    <row r="12" spans="1:3">
      <c r="A12" s="4" t="s">
        <v>269</v>
      </c>
      <c r="B12" s="5" t="n">
        <v>7330</v>
      </c>
      <c r="C12" s="5" t="n">
        <v>10470</v>
      </c>
    </row>
    <row r="13" spans="1:3">
      <c r="A13" s="4" t="s">
        <v>270</v>
      </c>
      <c r="B13" s="5" t="n">
        <v>8</v>
      </c>
      <c r="C13" s="4" t="s">
        <v>49</v>
      </c>
    </row>
    <row r="14" spans="1:3">
      <c r="A14" s="4" t="s">
        <v>271</v>
      </c>
      <c r="B14" s="5" t="n">
        <v>-21</v>
      </c>
      <c r="C14" s="4" t="s">
        <v>49</v>
      </c>
    </row>
    <row r="15" spans="1:3">
      <c r="A15" s="4" t="s">
        <v>272</v>
      </c>
      <c r="B15" s="7" t="n">
        <v>7317</v>
      </c>
      <c r="C15" s="7" t="n">
        <v>104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0</v>
      </c>
      <c r="D1" s="2" t="s">
        <v>1</v>
      </c>
    </row>
    <row r="2" spans="1:5">
      <c r="B2" s="2" t="s">
        <v>2</v>
      </c>
      <c r="C2" s="2" t="s">
        <v>71</v>
      </c>
      <c r="D2" s="2" t="s">
        <v>2</v>
      </c>
      <c r="E2" s="2" t="s">
        <v>71</v>
      </c>
    </row>
    <row r="3" spans="1:5">
      <c r="A3" s="3" t="s">
        <v>178</v>
      </c>
    </row>
    <row r="4" spans="1:5">
      <c r="A4" s="4" t="s">
        <v>276</v>
      </c>
      <c r="B4" s="7" t="n">
        <v>2278</v>
      </c>
      <c r="C4" s="7" t="n">
        <v>8180</v>
      </c>
      <c r="D4" s="7" t="n">
        <v>2278</v>
      </c>
      <c r="E4" s="7" t="n">
        <v>18028</v>
      </c>
    </row>
    <row r="5" spans="1:5">
      <c r="A5" s="4" t="s">
        <v>277</v>
      </c>
      <c r="B5" s="5" t="n">
        <v>7</v>
      </c>
      <c r="C5" s="5" t="n">
        <v>21</v>
      </c>
      <c r="D5" s="5" t="n">
        <v>7</v>
      </c>
      <c r="E5" s="5" t="n">
        <v>66</v>
      </c>
    </row>
    <row r="6" spans="1:5">
      <c r="A6" s="4" t="s">
        <v>278</v>
      </c>
      <c r="B6" s="4" t="s">
        <v>49</v>
      </c>
      <c r="C6" s="5" t="n">
        <v>-18</v>
      </c>
      <c r="D6" s="4" t="s">
        <v>49</v>
      </c>
      <c r="E6" s="5" t="n">
        <v>-18</v>
      </c>
    </row>
    <row r="7" spans="1:5">
      <c r="A7" s="4" t="s">
        <v>279</v>
      </c>
      <c r="B7" s="7" t="n">
        <v>7</v>
      </c>
      <c r="C7" s="7" t="n">
        <v>2</v>
      </c>
      <c r="D7" s="7" t="n">
        <v>7</v>
      </c>
      <c r="E7" s="7" t="n">
        <v>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0</v>
      </c>
      <c r="B1" s="2" t="s">
        <v>1</v>
      </c>
      <c r="C1" s="2" t="s">
        <v>281</v>
      </c>
    </row>
    <row r="2" spans="1:3">
      <c r="B2" s="2" t="s">
        <v>2</v>
      </c>
      <c r="C2" s="2" t="s">
        <v>25</v>
      </c>
    </row>
    <row r="3" spans="1:3">
      <c r="A3" s="4" t="s">
        <v>282</v>
      </c>
      <c r="B3" s="7" t="n">
        <v>-299</v>
      </c>
    </row>
    <row r="4" spans="1:3">
      <c r="A4" s="4" t="s">
        <v>283</v>
      </c>
      <c r="B4" s="5" t="n">
        <v>8882</v>
      </c>
    </row>
    <row r="5" spans="1:3">
      <c r="A5" s="4" t="s">
        <v>284</v>
      </c>
      <c r="B5" s="5" t="n">
        <v>-21</v>
      </c>
    </row>
    <row r="6" spans="1:3">
      <c r="A6" s="4" t="s">
        <v>285</v>
      </c>
      <c r="B6" s="5" t="n">
        <v>4091</v>
      </c>
    </row>
    <row r="7" spans="1:3">
      <c r="A7" s="4" t="s">
        <v>273</v>
      </c>
    </row>
    <row r="8" spans="1:3">
      <c r="A8" s="4" t="s">
        <v>282</v>
      </c>
      <c r="B8" s="5" t="n">
        <v>-299</v>
      </c>
      <c r="C8" s="7" t="n">
        <v>-46</v>
      </c>
    </row>
    <row r="9" spans="1:3">
      <c r="A9" s="4" t="s">
        <v>283</v>
      </c>
      <c r="B9" s="5" t="n">
        <v>8882</v>
      </c>
      <c r="C9" s="5" t="n">
        <v>864</v>
      </c>
    </row>
    <row r="10" spans="1:3">
      <c r="A10" s="4" t="s">
        <v>284</v>
      </c>
      <c r="B10" s="4" t="s">
        <v>49</v>
      </c>
      <c r="C10" s="5" t="n">
        <v>-359</v>
      </c>
    </row>
    <row r="11" spans="1:3">
      <c r="A11" s="4" t="s">
        <v>285</v>
      </c>
      <c r="B11" s="4" t="s">
        <v>49</v>
      </c>
      <c r="C11" s="7" t="n">
        <v>8888</v>
      </c>
    </row>
    <row r="12" spans="1:3">
      <c r="A12" s="4" t="s">
        <v>274</v>
      </c>
    </row>
    <row r="13" spans="1:3">
      <c r="A13" s="4" t="s">
        <v>282</v>
      </c>
      <c r="B13" s="4" t="s">
        <v>49</v>
      </c>
    </row>
    <row r="14" spans="1:3">
      <c r="A14" s="4" t="s">
        <v>283</v>
      </c>
      <c r="B14" s="4" t="s">
        <v>49</v>
      </c>
    </row>
    <row r="15" spans="1:3">
      <c r="A15" s="4" t="s">
        <v>284</v>
      </c>
      <c r="B15" s="5" t="n">
        <v>-21</v>
      </c>
    </row>
    <row r="16" spans="1:3">
      <c r="A16" s="4" t="s">
        <v>285</v>
      </c>
      <c r="B16" s="7" t="n">
        <v>40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6</v>
      </c>
      <c r="B1" s="2" t="s">
        <v>2</v>
      </c>
      <c r="C1" s="2" t="s">
        <v>287</v>
      </c>
      <c r="D1" s="2" t="s">
        <v>25</v>
      </c>
      <c r="E1" s="2" t="s">
        <v>71</v>
      </c>
      <c r="F1" s="2" t="s">
        <v>288</v>
      </c>
      <c r="G1" s="2" t="s">
        <v>289</v>
      </c>
      <c r="H1" s="2" t="s">
        <v>290</v>
      </c>
    </row>
    <row r="2" spans="1:8">
      <c r="A2" s="4" t="s">
        <v>291</v>
      </c>
      <c r="B2" s="7" t="n">
        <v>72795</v>
      </c>
      <c r="D2" s="7" t="n">
        <v>80451</v>
      </c>
    </row>
    <row r="3" spans="1:8">
      <c r="A3" s="4" t="s">
        <v>292</v>
      </c>
      <c r="B3" s="5" t="n">
        <v>302</v>
      </c>
      <c r="D3" s="5" t="n">
        <v>463</v>
      </c>
    </row>
    <row r="4" spans="1:8">
      <c r="A4" s="4" t="s">
        <v>293</v>
      </c>
      <c r="B4" s="5" t="n">
        <v>-3903</v>
      </c>
      <c r="C4" s="7" t="n">
        <v>-3895</v>
      </c>
      <c r="D4" s="5" t="n">
        <v>-3915</v>
      </c>
      <c r="E4" s="7" t="n">
        <v>-4169</v>
      </c>
      <c r="F4" s="7" t="n">
        <v>-4240</v>
      </c>
      <c r="G4" s="7" t="n">
        <v>-4200</v>
      </c>
      <c r="H4" s="7" t="n">
        <v>-2295</v>
      </c>
    </row>
    <row r="5" spans="1:8">
      <c r="A5" s="4" t="s">
        <v>294</v>
      </c>
      <c r="B5" s="5" t="n">
        <v>69194</v>
      </c>
      <c r="D5" s="5" t="n">
        <v>76999</v>
      </c>
    </row>
    <row r="6" spans="1:8">
      <c r="A6" s="4" t="s">
        <v>295</v>
      </c>
    </row>
    <row r="7" spans="1:8">
      <c r="A7" s="4" t="s">
        <v>291</v>
      </c>
      <c r="B7" s="5" t="n">
        <v>26564</v>
      </c>
      <c r="D7" s="5" t="n">
        <v>27334</v>
      </c>
    </row>
    <row r="8" spans="1:8">
      <c r="A8" s="4" t="s">
        <v>293</v>
      </c>
      <c r="B8" s="5" t="n">
        <v>-624</v>
      </c>
      <c r="C8" s="5" t="n">
        <v>-302</v>
      </c>
      <c r="D8" s="5" t="n">
        <v>-310</v>
      </c>
      <c r="E8" s="5" t="n">
        <v>-320</v>
      </c>
      <c r="F8" s="5" t="n">
        <v>-262</v>
      </c>
      <c r="H8" s="5" t="n">
        <v>-116</v>
      </c>
    </row>
    <row r="9" spans="1:8">
      <c r="A9" s="4" t="s">
        <v>296</v>
      </c>
    </row>
    <row r="10" spans="1:8">
      <c r="A10" s="4" t="s">
        <v>291</v>
      </c>
      <c r="B10" s="5" t="n">
        <v>6142</v>
      </c>
      <c r="D10" s="5" t="n">
        <v>5829</v>
      </c>
    </row>
    <row r="11" spans="1:8">
      <c r="A11" s="4" t="s">
        <v>293</v>
      </c>
      <c r="B11" s="5" t="n">
        <v>-62</v>
      </c>
      <c r="C11" s="5" t="n">
        <v>-62</v>
      </c>
      <c r="D11" s="5" t="n">
        <v>-58</v>
      </c>
      <c r="E11" s="5" t="n">
        <v>-58</v>
      </c>
      <c r="F11" s="5" t="n">
        <v>-39</v>
      </c>
      <c r="H11" s="5" t="n">
        <v>-26</v>
      </c>
    </row>
    <row r="12" spans="1:8">
      <c r="A12" s="4" t="s">
        <v>297</v>
      </c>
    </row>
    <row r="13" spans="1:8">
      <c r="A13" s="4" t="s">
        <v>291</v>
      </c>
      <c r="B13" s="5" t="n">
        <v>30637</v>
      </c>
      <c r="D13" s="5" t="n">
        <v>29264</v>
      </c>
    </row>
    <row r="14" spans="1:8">
      <c r="A14" s="4" t="s">
        <v>293</v>
      </c>
      <c r="B14" s="5" t="n">
        <v>-775</v>
      </c>
      <c r="C14" s="5" t="n">
        <v>-769</v>
      </c>
      <c r="D14" s="5" t="n">
        <v>-787</v>
      </c>
      <c r="E14" s="5" t="n">
        <v>-1087</v>
      </c>
      <c r="F14" s="5" t="n">
        <v>-1012</v>
      </c>
      <c r="H14" s="5" t="n">
        <v>-1085</v>
      </c>
    </row>
    <row r="15" spans="1:8">
      <c r="A15" s="4" t="s">
        <v>298</v>
      </c>
    </row>
    <row r="16" spans="1:8">
      <c r="A16" s="4" t="s">
        <v>291</v>
      </c>
      <c r="B16" s="5" t="n">
        <v>3037</v>
      </c>
      <c r="D16" s="5" t="n">
        <v>5681</v>
      </c>
    </row>
    <row r="17" spans="1:8">
      <c r="A17" s="4" t="s">
        <v>293</v>
      </c>
      <c r="B17" s="5" t="n">
        <v>-65</v>
      </c>
      <c r="C17" s="5" t="n">
        <v>-61</v>
      </c>
      <c r="D17" s="5" t="n">
        <v>-120</v>
      </c>
      <c r="E17" s="5" t="n">
        <v>-66</v>
      </c>
      <c r="F17" s="5" t="n">
        <v>-64</v>
      </c>
      <c r="H17" s="5" t="n">
        <v>-77</v>
      </c>
    </row>
    <row r="18" spans="1:8">
      <c r="A18" s="4" t="s">
        <v>299</v>
      </c>
    </row>
    <row r="19" spans="1:8">
      <c r="A19" s="4" t="s">
        <v>291</v>
      </c>
      <c r="B19" s="5" t="n">
        <v>5390</v>
      </c>
      <c r="D19" s="5" t="n">
        <v>10514</v>
      </c>
    </row>
    <row r="20" spans="1:8">
      <c r="A20" s="4" t="s">
        <v>293</v>
      </c>
      <c r="B20" s="5" t="n">
        <v>-65</v>
      </c>
      <c r="C20" s="5" t="n">
        <v>-67</v>
      </c>
      <c r="D20" s="5" t="n">
        <v>-188</v>
      </c>
      <c r="E20" s="5" t="n">
        <v>-248</v>
      </c>
      <c r="F20" s="5" t="n">
        <v>-200</v>
      </c>
      <c r="H20" s="5" t="n">
        <v>-120</v>
      </c>
    </row>
    <row r="21" spans="1:8">
      <c r="A21" s="4" t="s">
        <v>300</v>
      </c>
    </row>
    <row r="22" spans="1:8">
      <c r="A22" s="4" t="s">
        <v>291</v>
      </c>
      <c r="B22" s="5" t="n">
        <v>1025</v>
      </c>
      <c r="D22" s="5" t="n">
        <v>1829</v>
      </c>
    </row>
    <row r="23" spans="1:8">
      <c r="A23" s="4" t="s">
        <v>293</v>
      </c>
      <c r="B23" s="7" t="n">
        <v>-147</v>
      </c>
      <c r="C23" s="7" t="n">
        <v>-148</v>
      </c>
      <c r="D23" s="7" t="n">
        <v>-165</v>
      </c>
      <c r="E23" s="7" t="n">
        <v>-168</v>
      </c>
      <c r="F23" s="7" t="n">
        <v>-156</v>
      </c>
      <c r="H23" s="7" t="n">
        <v>-1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70</v>
      </c>
      <c r="D1" s="2" t="s">
        <v>1</v>
      </c>
    </row>
    <row r="2" spans="1:6">
      <c r="B2" s="2" t="s">
        <v>2</v>
      </c>
      <c r="C2" s="2" t="s">
        <v>71</v>
      </c>
      <c r="D2" s="2" t="s">
        <v>2</v>
      </c>
      <c r="E2" s="2" t="s">
        <v>71</v>
      </c>
      <c r="F2" s="2" t="s">
        <v>25</v>
      </c>
    </row>
    <row r="3" spans="1:6">
      <c r="A3" s="4" t="s">
        <v>302</v>
      </c>
      <c r="B3" s="7" t="n">
        <v>3895</v>
      </c>
      <c r="C3" s="7" t="n">
        <v>4240</v>
      </c>
      <c r="D3" s="7" t="n">
        <v>3915</v>
      </c>
      <c r="E3" s="7" t="n">
        <v>2295</v>
      </c>
    </row>
    <row r="4" spans="1:6">
      <c r="A4" s="4" t="s">
        <v>303</v>
      </c>
      <c r="B4" s="4" t="s">
        <v>49</v>
      </c>
      <c r="C4" s="4" t="s">
        <v>49</v>
      </c>
      <c r="D4" s="4" t="s">
        <v>49</v>
      </c>
      <c r="E4" s="4" t="s">
        <v>49</v>
      </c>
    </row>
    <row r="5" spans="1:6">
      <c r="A5" s="4" t="s">
        <v>304</v>
      </c>
      <c r="B5" s="5" t="n">
        <v>-3</v>
      </c>
      <c r="C5" s="5" t="n">
        <v>-86</v>
      </c>
      <c r="D5" s="5" t="n">
        <v>-43</v>
      </c>
      <c r="E5" s="5" t="n">
        <v>-209</v>
      </c>
    </row>
    <row r="6" spans="1:6">
      <c r="A6" s="4" t="s">
        <v>305</v>
      </c>
      <c r="B6" s="5" t="n">
        <v>11</v>
      </c>
      <c r="C6" s="5" t="n">
        <v>15</v>
      </c>
      <c r="D6" s="5" t="n">
        <v>31</v>
      </c>
      <c r="E6" s="5" t="n">
        <v>2083</v>
      </c>
    </row>
    <row r="7" spans="1:6">
      <c r="A7" s="4" t="s">
        <v>306</v>
      </c>
      <c r="B7" s="5" t="n">
        <v>3903</v>
      </c>
      <c r="C7" s="5" t="n">
        <v>4169</v>
      </c>
      <c r="D7" s="5" t="n">
        <v>3903</v>
      </c>
      <c r="E7" s="5" t="n">
        <v>4169</v>
      </c>
    </row>
    <row r="8" spans="1:6">
      <c r="A8" s="4" t="s">
        <v>307</v>
      </c>
      <c r="B8" s="5" t="n">
        <v>2335</v>
      </c>
      <c r="D8" s="5" t="n">
        <v>2335</v>
      </c>
      <c r="F8" s="7" t="n">
        <v>1379</v>
      </c>
    </row>
    <row r="9" spans="1:6">
      <c r="A9" s="4" t="s">
        <v>308</v>
      </c>
      <c r="B9" s="5" t="n">
        <v>412</v>
      </c>
      <c r="D9" s="5" t="n">
        <v>412</v>
      </c>
      <c r="F9" s="5" t="n">
        <v>104</v>
      </c>
    </row>
    <row r="10" spans="1:6">
      <c r="A10" s="4" t="s">
        <v>309</v>
      </c>
      <c r="B10" s="5" t="n">
        <v>70460</v>
      </c>
      <c r="D10" s="5" t="n">
        <v>70460</v>
      </c>
      <c r="F10" s="5" t="n">
        <v>79072</v>
      </c>
    </row>
    <row r="11" spans="1:6">
      <c r="A11" s="4" t="s">
        <v>310</v>
      </c>
      <c r="B11" s="5" t="n">
        <v>3491</v>
      </c>
      <c r="D11" s="5" t="n">
        <v>3491</v>
      </c>
      <c r="F11" s="5" t="n">
        <v>3811</v>
      </c>
    </row>
    <row r="12" spans="1:6">
      <c r="A12" s="4" t="s">
        <v>295</v>
      </c>
    </row>
    <row r="13" spans="1:6">
      <c r="A13" s="4" t="s">
        <v>302</v>
      </c>
      <c r="B13" s="5" t="n">
        <v>302</v>
      </c>
      <c r="C13" s="5" t="n">
        <v>262</v>
      </c>
      <c r="D13" s="5" t="n">
        <v>310</v>
      </c>
      <c r="E13" s="5" t="n">
        <v>116</v>
      </c>
    </row>
    <row r="14" spans="1:6">
      <c r="A14" s="4" t="s">
        <v>303</v>
      </c>
      <c r="B14" s="5" t="n">
        <v>322</v>
      </c>
      <c r="C14" s="5" t="n">
        <v>58</v>
      </c>
      <c r="D14" s="5" t="n">
        <v>314</v>
      </c>
      <c r="E14" s="5" t="n">
        <v>204</v>
      </c>
    </row>
    <row r="15" spans="1:6">
      <c r="A15" s="4" t="s">
        <v>304</v>
      </c>
      <c r="B15" s="4" t="s">
        <v>49</v>
      </c>
      <c r="C15" s="4" t="s">
        <v>49</v>
      </c>
      <c r="D15" s="4" t="s">
        <v>49</v>
      </c>
      <c r="E15" s="4" t="s">
        <v>49</v>
      </c>
    </row>
    <row r="16" spans="1:6">
      <c r="A16" s="4" t="s">
        <v>305</v>
      </c>
      <c r="B16" s="4" t="s">
        <v>49</v>
      </c>
      <c r="C16" s="4" t="s">
        <v>49</v>
      </c>
      <c r="D16" s="4" t="s">
        <v>49</v>
      </c>
      <c r="E16" s="4" t="s">
        <v>49</v>
      </c>
    </row>
    <row r="17" spans="1:6">
      <c r="A17" s="4" t="s">
        <v>306</v>
      </c>
      <c r="B17" s="5" t="n">
        <v>624</v>
      </c>
      <c r="C17" s="5" t="n">
        <v>320</v>
      </c>
      <c r="D17" s="5" t="n">
        <v>624</v>
      </c>
      <c r="E17" s="5" t="n">
        <v>320</v>
      </c>
    </row>
    <row r="18" spans="1:6">
      <c r="A18" s="4" t="s">
        <v>307</v>
      </c>
      <c r="B18" s="5" t="n">
        <v>1354</v>
      </c>
      <c r="D18" s="5" t="n">
        <v>1354</v>
      </c>
      <c r="F18" s="5" t="n">
        <v>375</v>
      </c>
    </row>
    <row r="19" spans="1:6">
      <c r="A19" s="4" t="s">
        <v>308</v>
      </c>
      <c r="B19" s="5" t="n">
        <v>336</v>
      </c>
      <c r="D19" s="5" t="n">
        <v>336</v>
      </c>
      <c r="F19" s="4" t="s">
        <v>49</v>
      </c>
    </row>
    <row r="20" spans="1:6">
      <c r="A20" s="4" t="s">
        <v>309</v>
      </c>
      <c r="B20" s="5" t="n">
        <v>25210</v>
      </c>
      <c r="D20" s="5" t="n">
        <v>25210</v>
      </c>
      <c r="F20" s="5" t="n">
        <v>26959</v>
      </c>
    </row>
    <row r="21" spans="1:6">
      <c r="A21" s="4" t="s">
        <v>310</v>
      </c>
      <c r="B21" s="5" t="n">
        <v>288</v>
      </c>
      <c r="D21" s="5" t="n">
        <v>288</v>
      </c>
      <c r="F21" s="5" t="n">
        <v>310</v>
      </c>
    </row>
    <row r="22" spans="1:6">
      <c r="A22" s="4" t="s">
        <v>296</v>
      </c>
    </row>
    <row r="23" spans="1:6">
      <c r="A23" s="4" t="s">
        <v>302</v>
      </c>
      <c r="B23" s="5" t="n">
        <v>62</v>
      </c>
      <c r="C23" s="5" t="n">
        <v>39</v>
      </c>
      <c r="D23" s="5" t="n">
        <v>58</v>
      </c>
      <c r="E23" s="5" t="n">
        <v>26</v>
      </c>
    </row>
    <row r="24" spans="1:6">
      <c r="A24" s="4" t="s">
        <v>303</v>
      </c>
      <c r="B24" s="4" t="s">
        <v>49</v>
      </c>
      <c r="C24" s="5" t="n">
        <v>19</v>
      </c>
      <c r="D24" s="5" t="n">
        <v>4</v>
      </c>
      <c r="E24" s="5" t="n">
        <v>32</v>
      </c>
    </row>
    <row r="25" spans="1:6">
      <c r="A25" s="4" t="s">
        <v>304</v>
      </c>
      <c r="B25" s="4" t="s">
        <v>49</v>
      </c>
      <c r="C25" s="4" t="s">
        <v>49</v>
      </c>
      <c r="D25" s="4" t="s">
        <v>49</v>
      </c>
      <c r="E25" s="4" t="s">
        <v>49</v>
      </c>
    </row>
    <row r="26" spans="1:6">
      <c r="A26" s="4" t="s">
        <v>305</v>
      </c>
      <c r="B26" s="4" t="s">
        <v>49</v>
      </c>
      <c r="C26" s="4" t="s">
        <v>49</v>
      </c>
      <c r="D26" s="4" t="s">
        <v>49</v>
      </c>
      <c r="E26" s="4" t="s">
        <v>49</v>
      </c>
    </row>
    <row r="27" spans="1:6">
      <c r="A27" s="4" t="s">
        <v>306</v>
      </c>
      <c r="B27" s="5" t="n">
        <v>62</v>
      </c>
      <c r="C27" s="5" t="n">
        <v>58</v>
      </c>
      <c r="D27" s="5" t="n">
        <v>62</v>
      </c>
      <c r="E27" s="5" t="n">
        <v>58</v>
      </c>
    </row>
    <row r="28" spans="1:6">
      <c r="A28" s="4" t="s">
        <v>307</v>
      </c>
      <c r="B28" s="4" t="s">
        <v>49</v>
      </c>
      <c r="D28" s="4" t="s">
        <v>49</v>
      </c>
      <c r="F28" s="4" t="s">
        <v>49</v>
      </c>
    </row>
    <row r="29" spans="1:6">
      <c r="A29" s="4" t="s">
        <v>308</v>
      </c>
      <c r="B29" s="4" t="s">
        <v>49</v>
      </c>
      <c r="D29" s="4" t="s">
        <v>49</v>
      </c>
      <c r="F29" s="4" t="s">
        <v>49</v>
      </c>
    </row>
    <row r="30" spans="1:6">
      <c r="A30" s="4" t="s">
        <v>309</v>
      </c>
      <c r="B30" s="5" t="n">
        <v>6142</v>
      </c>
      <c r="D30" s="5" t="n">
        <v>6142</v>
      </c>
      <c r="F30" s="5" t="n">
        <v>5829</v>
      </c>
    </row>
    <row r="31" spans="1:6">
      <c r="A31" s="4" t="s">
        <v>310</v>
      </c>
      <c r="B31" s="5" t="n">
        <v>62</v>
      </c>
      <c r="D31" s="5" t="n">
        <v>62</v>
      </c>
      <c r="F31" s="5" t="n">
        <v>58</v>
      </c>
    </row>
    <row r="32" spans="1:6">
      <c r="A32" s="4" t="s">
        <v>297</v>
      </c>
    </row>
    <row r="33" spans="1:6">
      <c r="A33" s="4" t="s">
        <v>302</v>
      </c>
      <c r="B33" s="5" t="n">
        <v>769</v>
      </c>
      <c r="C33" s="5" t="n">
        <v>1012</v>
      </c>
      <c r="D33" s="5" t="n">
        <v>787</v>
      </c>
      <c r="E33" s="5" t="n">
        <v>1085</v>
      </c>
    </row>
    <row r="34" spans="1:6">
      <c r="A34" s="4" t="s">
        <v>303</v>
      </c>
      <c r="B34" s="5" t="n">
        <v>6</v>
      </c>
      <c r="C34" s="5" t="n">
        <v>89</v>
      </c>
      <c r="D34" s="5" t="n">
        <v>-12</v>
      </c>
      <c r="E34" s="5" t="n">
        <v>-2033</v>
      </c>
    </row>
    <row r="35" spans="1:6">
      <c r="A35" s="4" t="s">
        <v>304</v>
      </c>
      <c r="B35" s="4" t="s">
        <v>49</v>
      </c>
      <c r="C35" s="5" t="n">
        <v>-14</v>
      </c>
      <c r="D35" s="4" t="s">
        <v>49</v>
      </c>
      <c r="E35" s="5" t="n">
        <v>-14</v>
      </c>
    </row>
    <row r="36" spans="1:6">
      <c r="A36" s="4" t="s">
        <v>305</v>
      </c>
      <c r="B36" s="4" t="s">
        <v>49</v>
      </c>
      <c r="C36" s="4" t="s">
        <v>49</v>
      </c>
      <c r="D36" s="4" t="s">
        <v>49</v>
      </c>
      <c r="E36" s="5" t="n">
        <v>2049</v>
      </c>
    </row>
    <row r="37" spans="1:6">
      <c r="A37" s="4" t="s">
        <v>306</v>
      </c>
      <c r="B37" s="5" t="n">
        <v>775</v>
      </c>
      <c r="C37" s="5" t="n">
        <v>1087</v>
      </c>
      <c r="D37" s="5" t="n">
        <v>775</v>
      </c>
      <c r="E37" s="5" t="n">
        <v>1087</v>
      </c>
    </row>
    <row r="38" spans="1:6">
      <c r="A38" s="4" t="s">
        <v>307</v>
      </c>
      <c r="B38" s="5" t="n">
        <v>981</v>
      </c>
      <c r="D38" s="5" t="n">
        <v>981</v>
      </c>
      <c r="F38" s="5" t="n">
        <v>1004</v>
      </c>
    </row>
    <row r="39" spans="1:6">
      <c r="A39" s="4" t="s">
        <v>308</v>
      </c>
      <c r="B39" s="5" t="n">
        <v>76</v>
      </c>
      <c r="D39" s="5" t="n">
        <v>76</v>
      </c>
      <c r="F39" s="5" t="n">
        <v>104</v>
      </c>
    </row>
    <row r="40" spans="1:6">
      <c r="A40" s="4" t="s">
        <v>309</v>
      </c>
      <c r="B40" s="5" t="n">
        <v>29656</v>
      </c>
      <c r="D40" s="5" t="n">
        <v>29656</v>
      </c>
      <c r="F40" s="5" t="n">
        <v>28260</v>
      </c>
    </row>
    <row r="41" spans="1:6">
      <c r="A41" s="4" t="s">
        <v>310</v>
      </c>
      <c r="B41" s="5" t="n">
        <v>699</v>
      </c>
      <c r="D41" s="5" t="n">
        <v>699</v>
      </c>
      <c r="F41" s="5" t="n">
        <v>683</v>
      </c>
    </row>
    <row r="42" spans="1:6">
      <c r="A42" s="4" t="s">
        <v>298</v>
      </c>
    </row>
    <row r="43" spans="1:6">
      <c r="A43" s="4" t="s">
        <v>302</v>
      </c>
      <c r="B43" s="5" t="n">
        <v>61</v>
      </c>
      <c r="C43" s="5" t="n">
        <v>64</v>
      </c>
      <c r="D43" s="5" t="n">
        <v>120</v>
      </c>
      <c r="E43" s="5" t="n">
        <v>77</v>
      </c>
    </row>
    <row r="44" spans="1:6">
      <c r="A44" s="4" t="s">
        <v>303</v>
      </c>
      <c r="B44" s="5" t="n">
        <v>-2</v>
      </c>
      <c r="C44" s="5" t="n">
        <v>-4</v>
      </c>
      <c r="D44" s="5" t="n">
        <v>-73</v>
      </c>
      <c r="E44" s="5" t="n">
        <v>-29</v>
      </c>
    </row>
    <row r="45" spans="1:6">
      <c r="A45" s="4" t="s">
        <v>304</v>
      </c>
      <c r="B45" s="4" t="s">
        <v>49</v>
      </c>
      <c r="C45" s="4" t="s">
        <v>49</v>
      </c>
      <c r="D45" s="4" t="s">
        <v>49</v>
      </c>
      <c r="E45" s="4" t="s">
        <v>49</v>
      </c>
    </row>
    <row r="46" spans="1:6">
      <c r="A46" s="4" t="s">
        <v>305</v>
      </c>
      <c r="B46" s="5" t="n">
        <v>6</v>
      </c>
      <c r="C46" s="5" t="n">
        <v>6</v>
      </c>
      <c r="D46" s="5" t="n">
        <v>18</v>
      </c>
      <c r="E46" s="5" t="n">
        <v>18</v>
      </c>
    </row>
    <row r="47" spans="1:6">
      <c r="A47" s="4" t="s">
        <v>306</v>
      </c>
      <c r="B47" s="5" t="n">
        <v>65</v>
      </c>
      <c r="C47" s="5" t="n">
        <v>66</v>
      </c>
      <c r="D47" s="5" t="n">
        <v>65</v>
      </c>
      <c r="E47" s="5" t="n">
        <v>66</v>
      </c>
    </row>
    <row r="48" spans="1:6">
      <c r="A48" s="4" t="s">
        <v>307</v>
      </c>
      <c r="B48" s="4" t="s">
        <v>49</v>
      </c>
      <c r="D48" s="4" t="s">
        <v>49</v>
      </c>
      <c r="F48" s="4" t="s">
        <v>49</v>
      </c>
    </row>
    <row r="49" spans="1:6">
      <c r="A49" s="4" t="s">
        <v>308</v>
      </c>
      <c r="B49" s="4" t="s">
        <v>49</v>
      </c>
      <c r="D49" s="4" t="s">
        <v>49</v>
      </c>
      <c r="F49" s="4" t="s">
        <v>49</v>
      </c>
    </row>
    <row r="50" spans="1:6">
      <c r="A50" s="4" t="s">
        <v>309</v>
      </c>
      <c r="B50" s="5" t="n">
        <v>3037</v>
      </c>
      <c r="D50" s="5" t="n">
        <v>3037</v>
      </c>
      <c r="F50" s="5" t="n">
        <v>5681</v>
      </c>
    </row>
    <row r="51" spans="1:6">
      <c r="A51" s="4" t="s">
        <v>310</v>
      </c>
      <c r="B51" s="5" t="n">
        <v>65</v>
      </c>
      <c r="D51" s="5" t="n">
        <v>65</v>
      </c>
      <c r="F51" s="5" t="n">
        <v>120</v>
      </c>
    </row>
    <row r="52" spans="1:6">
      <c r="A52" s="4" t="s">
        <v>299</v>
      </c>
    </row>
    <row r="53" spans="1:6">
      <c r="A53" s="4" t="s">
        <v>302</v>
      </c>
      <c r="B53" s="5" t="n">
        <v>67</v>
      </c>
      <c r="C53" s="5" t="n">
        <v>200</v>
      </c>
      <c r="D53" s="5" t="n">
        <v>188</v>
      </c>
      <c r="E53" s="5" t="n">
        <v>120</v>
      </c>
    </row>
    <row r="54" spans="1:6">
      <c r="A54" s="4" t="s">
        <v>303</v>
      </c>
      <c r="B54" s="5" t="n">
        <v>-2</v>
      </c>
      <c r="C54" s="5" t="n">
        <v>48</v>
      </c>
      <c r="D54" s="5" t="n">
        <v>-123</v>
      </c>
      <c r="E54" s="5" t="n">
        <v>128</v>
      </c>
    </row>
    <row r="55" spans="1:6">
      <c r="A55" s="4" t="s">
        <v>304</v>
      </c>
      <c r="B55" s="4" t="s">
        <v>49</v>
      </c>
      <c r="C55" s="4" t="s">
        <v>49</v>
      </c>
      <c r="D55" s="4" t="s">
        <v>49</v>
      </c>
      <c r="E55" s="4" t="s">
        <v>49</v>
      </c>
    </row>
    <row r="56" spans="1:6">
      <c r="A56" s="4" t="s">
        <v>305</v>
      </c>
      <c r="B56" s="4" t="s">
        <v>49</v>
      </c>
      <c r="C56" s="4" t="s">
        <v>49</v>
      </c>
      <c r="D56" s="4" t="s">
        <v>49</v>
      </c>
      <c r="E56" s="4" t="s">
        <v>49</v>
      </c>
    </row>
    <row r="57" spans="1:6">
      <c r="A57" s="4" t="s">
        <v>306</v>
      </c>
      <c r="B57" s="5" t="n">
        <v>65</v>
      </c>
      <c r="C57" s="5" t="n">
        <v>248</v>
      </c>
      <c r="D57" s="5" t="n">
        <v>65</v>
      </c>
      <c r="E57" s="5" t="n">
        <v>248</v>
      </c>
    </row>
    <row r="58" spans="1:6">
      <c r="A58" s="4" t="s">
        <v>307</v>
      </c>
      <c r="B58" s="4" t="s">
        <v>49</v>
      </c>
      <c r="D58" s="4" t="s">
        <v>49</v>
      </c>
      <c r="F58" s="4" t="s">
        <v>49</v>
      </c>
    </row>
    <row r="59" spans="1:6">
      <c r="A59" s="4" t="s">
        <v>308</v>
      </c>
      <c r="B59" s="4" t="s">
        <v>49</v>
      </c>
      <c r="D59" s="4" t="s">
        <v>49</v>
      </c>
      <c r="F59" s="4" t="s">
        <v>49</v>
      </c>
    </row>
    <row r="60" spans="1:6">
      <c r="A60" s="4" t="s">
        <v>309</v>
      </c>
      <c r="B60" s="5" t="n">
        <v>5390</v>
      </c>
      <c r="D60" s="5" t="n">
        <v>5390</v>
      </c>
      <c r="F60" s="5" t="n">
        <v>10514</v>
      </c>
    </row>
    <row r="61" spans="1:6">
      <c r="A61" s="4" t="s">
        <v>310</v>
      </c>
      <c r="B61" s="5" t="n">
        <v>65</v>
      </c>
      <c r="D61" s="5" t="n">
        <v>65</v>
      </c>
      <c r="F61" s="5" t="n">
        <v>188</v>
      </c>
    </row>
    <row r="62" spans="1:6">
      <c r="A62" s="4" t="s">
        <v>300</v>
      </c>
    </row>
    <row r="63" spans="1:6">
      <c r="A63" s="4" t="s">
        <v>302</v>
      </c>
      <c r="B63" s="5" t="n">
        <v>148</v>
      </c>
      <c r="C63" s="5" t="n">
        <v>156</v>
      </c>
      <c r="D63" s="5" t="n">
        <v>165</v>
      </c>
      <c r="E63" s="5" t="n">
        <v>151</v>
      </c>
    </row>
    <row r="64" spans="1:6">
      <c r="A64" s="4" t="s">
        <v>303</v>
      </c>
      <c r="B64" s="5" t="n">
        <v>-3</v>
      </c>
      <c r="C64" s="5" t="n">
        <v>75</v>
      </c>
      <c r="D64" s="5" t="n">
        <v>12</v>
      </c>
      <c r="E64" s="5" t="n">
        <v>196</v>
      </c>
    </row>
    <row r="65" spans="1:6">
      <c r="A65" s="4" t="s">
        <v>304</v>
      </c>
      <c r="B65" s="5" t="n">
        <v>-3</v>
      </c>
      <c r="C65" s="5" t="n">
        <v>-72</v>
      </c>
      <c r="D65" s="5" t="n">
        <v>-43</v>
      </c>
      <c r="E65" s="5" t="n">
        <v>-195</v>
      </c>
    </row>
    <row r="66" spans="1:6">
      <c r="A66" s="4" t="s">
        <v>305</v>
      </c>
      <c r="B66" s="5" t="n">
        <v>5</v>
      </c>
      <c r="C66" s="5" t="n">
        <v>9</v>
      </c>
      <c r="D66" s="5" t="n">
        <v>13</v>
      </c>
      <c r="E66" s="5" t="n">
        <v>16</v>
      </c>
    </row>
    <row r="67" spans="1:6">
      <c r="A67" s="4" t="s">
        <v>306</v>
      </c>
      <c r="B67" s="5" t="n">
        <v>147</v>
      </c>
      <c r="C67" s="5" t="n">
        <v>168</v>
      </c>
      <c r="D67" s="5" t="n">
        <v>147</v>
      </c>
      <c r="E67" s="5" t="n">
        <v>168</v>
      </c>
    </row>
    <row r="68" spans="1:6">
      <c r="A68" s="4" t="s">
        <v>307</v>
      </c>
      <c r="B68" s="4" t="s">
        <v>49</v>
      </c>
      <c r="D68" s="4" t="s">
        <v>49</v>
      </c>
      <c r="F68" s="4" t="s">
        <v>49</v>
      </c>
    </row>
    <row r="69" spans="1:6">
      <c r="A69" s="4" t="s">
        <v>308</v>
      </c>
      <c r="B69" s="4" t="s">
        <v>49</v>
      </c>
      <c r="D69" s="4" t="s">
        <v>49</v>
      </c>
      <c r="F69" s="4" t="s">
        <v>49</v>
      </c>
    </row>
    <row r="70" spans="1:6">
      <c r="A70" s="4" t="s">
        <v>309</v>
      </c>
      <c r="B70" s="5" t="n">
        <v>1025</v>
      </c>
      <c r="D70" s="5" t="n">
        <v>1025</v>
      </c>
      <c r="F70" s="5" t="n">
        <v>1829</v>
      </c>
    </row>
    <row r="71" spans="1:6">
      <c r="A71" s="4" t="s">
        <v>310</v>
      </c>
      <c r="B71" s="5" t="n">
        <v>147</v>
      </c>
      <c r="D71" s="5" t="n">
        <v>147</v>
      </c>
      <c r="F71" s="5" t="n">
        <v>165</v>
      </c>
    </row>
    <row r="72" spans="1:6">
      <c r="A72" s="4" t="s">
        <v>311</v>
      </c>
    </row>
    <row r="73" spans="1:6">
      <c r="A73" s="4" t="s">
        <v>302</v>
      </c>
      <c r="B73" s="5" t="n">
        <v>2486</v>
      </c>
      <c r="C73" s="5" t="n">
        <v>2507</v>
      </c>
      <c r="D73" s="5" t="n">
        <v>2287</v>
      </c>
      <c r="E73" s="5" t="n">
        <v>720</v>
      </c>
    </row>
    <row r="74" spans="1:6">
      <c r="A74" s="4" t="s">
        <v>303</v>
      </c>
      <c r="B74" s="5" t="n">
        <v>-321</v>
      </c>
      <c r="C74" s="5" t="n">
        <v>-285</v>
      </c>
      <c r="D74" s="5" t="n">
        <v>-122</v>
      </c>
      <c r="E74" s="5" t="n">
        <v>1502</v>
      </c>
    </row>
    <row r="75" spans="1:6">
      <c r="A75" s="4" t="s">
        <v>304</v>
      </c>
      <c r="B75" s="4" t="s">
        <v>49</v>
      </c>
      <c r="C75" s="4" t="s">
        <v>49</v>
      </c>
      <c r="D75" s="4" t="s">
        <v>49</v>
      </c>
      <c r="E75" s="4" t="s">
        <v>49</v>
      </c>
    </row>
    <row r="76" spans="1:6">
      <c r="A76" s="4" t="s">
        <v>305</v>
      </c>
      <c r="B76" s="4" t="s">
        <v>49</v>
      </c>
      <c r="C76" s="4" t="s">
        <v>49</v>
      </c>
      <c r="D76" s="4" t="s">
        <v>49</v>
      </c>
      <c r="E76" s="4" t="s">
        <v>49</v>
      </c>
    </row>
    <row r="77" spans="1:6">
      <c r="A77" s="4" t="s">
        <v>306</v>
      </c>
      <c r="B77" s="5" t="n">
        <v>2165</v>
      </c>
      <c r="C77" s="7" t="n">
        <v>2222</v>
      </c>
      <c r="D77" s="5" t="n">
        <v>2165</v>
      </c>
      <c r="E77" s="7" t="n">
        <v>2222</v>
      </c>
    </row>
    <row r="78" spans="1:6">
      <c r="A78" s="4" t="s">
        <v>307</v>
      </c>
      <c r="B78" s="4" t="s">
        <v>49</v>
      </c>
      <c r="D78" s="4" t="s">
        <v>49</v>
      </c>
      <c r="F78" s="4" t="s">
        <v>49</v>
      </c>
    </row>
    <row r="79" spans="1:6">
      <c r="A79" s="4" t="s">
        <v>308</v>
      </c>
      <c r="B79" s="4" t="s">
        <v>49</v>
      </c>
      <c r="D79" s="4" t="s">
        <v>49</v>
      </c>
      <c r="F79" s="4" t="s">
        <v>49</v>
      </c>
    </row>
    <row r="80" spans="1:6">
      <c r="A80" s="4" t="s">
        <v>309</v>
      </c>
      <c r="B80" s="4" t="s">
        <v>49</v>
      </c>
      <c r="D80" s="4" t="s">
        <v>49</v>
      </c>
      <c r="F80" s="4" t="s">
        <v>49</v>
      </c>
    </row>
    <row r="81" spans="1:6">
      <c r="A81" s="4" t="s">
        <v>310</v>
      </c>
      <c r="B81" s="7" t="n">
        <v>2165</v>
      </c>
      <c r="D81" s="7" t="n">
        <v>2165</v>
      </c>
      <c r="F81" s="7" t="n">
        <v>22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4" t="s">
        <v>313</v>
      </c>
      <c r="B2" s="7" t="n">
        <v>72795</v>
      </c>
      <c r="C2" s="7" t="n">
        <v>80451</v>
      </c>
    </row>
    <row r="3" spans="1:3">
      <c r="A3" s="4" t="s">
        <v>314</v>
      </c>
    </row>
    <row r="4" spans="1:3">
      <c r="A4" s="4" t="s">
        <v>313</v>
      </c>
      <c r="B4" s="5" t="n">
        <v>60544</v>
      </c>
      <c r="C4" s="5" t="n">
        <v>73361</v>
      </c>
    </row>
    <row r="5" spans="1:3">
      <c r="A5" s="4" t="s">
        <v>315</v>
      </c>
    </row>
    <row r="6" spans="1:3">
      <c r="A6" s="4" t="s">
        <v>313</v>
      </c>
      <c r="B6" s="5" t="n">
        <v>10901</v>
      </c>
      <c r="C6" s="5" t="n">
        <v>2852</v>
      </c>
    </row>
    <row r="7" spans="1:3">
      <c r="A7" s="4" t="s">
        <v>316</v>
      </c>
    </row>
    <row r="8" spans="1:3">
      <c r="A8" s="4" t="s">
        <v>313</v>
      </c>
      <c r="B8" s="5" t="n">
        <v>1350</v>
      </c>
      <c r="C8" s="5" t="n">
        <v>4238</v>
      </c>
    </row>
    <row r="9" spans="1:3">
      <c r="A9" s="4" t="s">
        <v>317</v>
      </c>
    </row>
    <row r="10" spans="1:3">
      <c r="A10" s="4" t="s">
        <v>313</v>
      </c>
      <c r="B10" s="4" t="s">
        <v>49</v>
      </c>
      <c r="C10" s="4" t="s">
        <v>49</v>
      </c>
    </row>
    <row r="11" spans="1:3">
      <c r="A11" s="4" t="s">
        <v>318</v>
      </c>
    </row>
    <row r="12" spans="1:3">
      <c r="A12" s="4" t="s">
        <v>313</v>
      </c>
      <c r="B12" s="4" t="s">
        <v>49</v>
      </c>
      <c r="C12" s="4" t="s">
        <v>49</v>
      </c>
    </row>
    <row r="13" spans="1:3">
      <c r="A13" s="4" t="s">
        <v>295</v>
      </c>
    </row>
    <row r="14" spans="1:3">
      <c r="A14" s="4" t="s">
        <v>313</v>
      </c>
      <c r="B14" s="5" t="n">
        <v>26564</v>
      </c>
      <c r="C14" s="5" t="n">
        <v>27334</v>
      </c>
    </row>
    <row r="15" spans="1:3">
      <c r="A15" s="4" t="s">
        <v>319</v>
      </c>
    </row>
    <row r="16" spans="1:3">
      <c r="A16" s="4" t="s">
        <v>313</v>
      </c>
      <c r="B16" s="5" t="n">
        <v>22820</v>
      </c>
      <c r="C16" s="5" t="n">
        <v>25326</v>
      </c>
    </row>
    <row r="17" spans="1:3">
      <c r="A17" s="4" t="s">
        <v>320</v>
      </c>
    </row>
    <row r="18" spans="1:3">
      <c r="A18" s="4" t="s">
        <v>313</v>
      </c>
      <c r="B18" s="5" t="n">
        <v>3375</v>
      </c>
      <c r="C18" s="5" t="n">
        <v>1633</v>
      </c>
    </row>
    <row r="19" spans="1:3">
      <c r="A19" s="4" t="s">
        <v>321</v>
      </c>
    </row>
    <row r="20" spans="1:3">
      <c r="A20" s="4" t="s">
        <v>313</v>
      </c>
      <c r="B20" s="5" t="n">
        <v>369</v>
      </c>
      <c r="C20" s="5" t="n">
        <v>375</v>
      </c>
    </row>
    <row r="21" spans="1:3">
      <c r="A21" s="4" t="s">
        <v>322</v>
      </c>
    </row>
    <row r="22" spans="1:3">
      <c r="A22" s="4" t="s">
        <v>313</v>
      </c>
      <c r="B22" s="4" t="s">
        <v>49</v>
      </c>
      <c r="C22" s="4" t="s">
        <v>49</v>
      </c>
    </row>
    <row r="23" spans="1:3">
      <c r="A23" s="4" t="s">
        <v>323</v>
      </c>
    </row>
    <row r="24" spans="1:3">
      <c r="A24" s="4" t="s">
        <v>313</v>
      </c>
      <c r="B24" s="4" t="s">
        <v>49</v>
      </c>
      <c r="C24" s="4" t="s">
        <v>49</v>
      </c>
    </row>
    <row r="25" spans="1:3">
      <c r="A25" s="4" t="s">
        <v>296</v>
      </c>
    </row>
    <row r="26" spans="1:3">
      <c r="A26" s="4" t="s">
        <v>313</v>
      </c>
      <c r="B26" s="5" t="n">
        <v>6142</v>
      </c>
      <c r="C26" s="5" t="n">
        <v>5829</v>
      </c>
    </row>
    <row r="27" spans="1:3">
      <c r="A27" s="4" t="s">
        <v>324</v>
      </c>
    </row>
    <row r="28" spans="1:3">
      <c r="A28" s="4" t="s">
        <v>313</v>
      </c>
      <c r="B28" s="5" t="n">
        <v>6142</v>
      </c>
      <c r="C28" s="5" t="n">
        <v>5829</v>
      </c>
    </row>
    <row r="29" spans="1:3">
      <c r="A29" s="4" t="s">
        <v>325</v>
      </c>
    </row>
    <row r="30" spans="1:3">
      <c r="A30" s="4" t="s">
        <v>313</v>
      </c>
      <c r="B30" s="4" t="s">
        <v>49</v>
      </c>
      <c r="C30" s="4" t="s">
        <v>49</v>
      </c>
    </row>
    <row r="31" spans="1:3">
      <c r="A31" s="4" t="s">
        <v>326</v>
      </c>
    </row>
    <row r="32" spans="1:3">
      <c r="A32" s="4" t="s">
        <v>313</v>
      </c>
      <c r="B32" s="4" t="s">
        <v>49</v>
      </c>
      <c r="C32" s="4" t="s">
        <v>49</v>
      </c>
    </row>
    <row r="33" spans="1:3">
      <c r="A33" s="4" t="s">
        <v>327</v>
      </c>
    </row>
    <row r="34" spans="1:3">
      <c r="A34" s="4" t="s">
        <v>313</v>
      </c>
      <c r="B34" s="4" t="s">
        <v>49</v>
      </c>
      <c r="C34" s="4" t="s">
        <v>49</v>
      </c>
    </row>
    <row r="35" spans="1:3">
      <c r="A35" s="4" t="s">
        <v>328</v>
      </c>
    </row>
    <row r="36" spans="1:3">
      <c r="A36" s="4" t="s">
        <v>313</v>
      </c>
      <c r="B36" s="4" t="s">
        <v>49</v>
      </c>
      <c r="C36" s="4" t="s">
        <v>49</v>
      </c>
    </row>
    <row r="37" spans="1:3">
      <c r="A37" s="4" t="s">
        <v>297</v>
      </c>
    </row>
    <row r="38" spans="1:3">
      <c r="A38" s="4" t="s">
        <v>313</v>
      </c>
      <c r="B38" s="5" t="n">
        <v>30637</v>
      </c>
      <c r="C38" s="5" t="n">
        <v>29264</v>
      </c>
    </row>
    <row r="39" spans="1:3">
      <c r="A39" s="4" t="s">
        <v>329</v>
      </c>
    </row>
    <row r="40" spans="1:3">
      <c r="A40" s="4" t="s">
        <v>313</v>
      </c>
      <c r="B40" s="5" t="n">
        <v>26773</v>
      </c>
      <c r="C40" s="5" t="n">
        <v>25979</v>
      </c>
    </row>
    <row r="41" spans="1:3">
      <c r="A41" s="4" t="s">
        <v>330</v>
      </c>
    </row>
    <row r="42" spans="1:3">
      <c r="A42" s="4" t="s">
        <v>313</v>
      </c>
      <c r="B42" s="5" t="n">
        <v>2883</v>
      </c>
      <c r="C42" s="5" t="n">
        <v>1174</v>
      </c>
    </row>
    <row r="43" spans="1:3">
      <c r="A43" s="4" t="s">
        <v>331</v>
      </c>
    </row>
    <row r="44" spans="1:3">
      <c r="A44" s="4" t="s">
        <v>313</v>
      </c>
      <c r="B44" s="5" t="n">
        <v>981</v>
      </c>
      <c r="C44" s="5" t="n">
        <v>2111</v>
      </c>
    </row>
    <row r="45" spans="1:3">
      <c r="A45" s="4" t="s">
        <v>332</v>
      </c>
    </row>
    <row r="46" spans="1:3">
      <c r="A46" s="4" t="s">
        <v>313</v>
      </c>
      <c r="B46" s="4" t="s">
        <v>49</v>
      </c>
      <c r="C46" s="4" t="s">
        <v>49</v>
      </c>
    </row>
    <row r="47" spans="1:3">
      <c r="A47" s="4" t="s">
        <v>333</v>
      </c>
    </row>
    <row r="48" spans="1:3">
      <c r="A48" s="4" t="s">
        <v>313</v>
      </c>
      <c r="B48" s="4" t="s">
        <v>49</v>
      </c>
      <c r="C48" s="4" t="s">
        <v>49</v>
      </c>
    </row>
    <row r="49" spans="1:3">
      <c r="A49" s="4" t="s">
        <v>298</v>
      </c>
    </row>
    <row r="50" spans="1:3">
      <c r="A50" s="4" t="s">
        <v>313</v>
      </c>
      <c r="B50" s="5" t="n">
        <v>3037</v>
      </c>
      <c r="C50" s="5" t="n">
        <v>5681</v>
      </c>
    </row>
    <row r="51" spans="1:3">
      <c r="A51" s="4" t="s">
        <v>334</v>
      </c>
    </row>
    <row r="52" spans="1:3">
      <c r="A52" s="4" t="s">
        <v>313</v>
      </c>
      <c r="B52" s="5" t="n">
        <v>651</v>
      </c>
      <c r="C52" s="5" t="n">
        <v>5636</v>
      </c>
    </row>
    <row r="53" spans="1:3">
      <c r="A53" s="4" t="s">
        <v>335</v>
      </c>
    </row>
    <row r="54" spans="1:3">
      <c r="A54" s="4" t="s">
        <v>313</v>
      </c>
      <c r="B54" s="5" t="n">
        <v>2386</v>
      </c>
      <c r="C54" s="5" t="n">
        <v>45</v>
      </c>
    </row>
    <row r="55" spans="1:3">
      <c r="A55" s="4" t="s">
        <v>336</v>
      </c>
    </row>
    <row r="56" spans="1:3">
      <c r="A56" s="4" t="s">
        <v>313</v>
      </c>
      <c r="B56" s="4" t="s">
        <v>49</v>
      </c>
      <c r="C56" s="4" t="s">
        <v>49</v>
      </c>
    </row>
    <row r="57" spans="1:3">
      <c r="A57" s="4" t="s">
        <v>337</v>
      </c>
    </row>
    <row r="58" spans="1:3">
      <c r="A58" s="4" t="s">
        <v>313</v>
      </c>
      <c r="B58" s="4" t="s">
        <v>49</v>
      </c>
      <c r="C58" s="4" t="s">
        <v>49</v>
      </c>
    </row>
    <row r="59" spans="1:3">
      <c r="A59" s="4" t="s">
        <v>338</v>
      </c>
    </row>
    <row r="60" spans="1:3">
      <c r="A60" s="4" t="s">
        <v>313</v>
      </c>
      <c r="B60" s="4" t="s">
        <v>49</v>
      </c>
      <c r="C60" s="4" t="s">
        <v>49</v>
      </c>
    </row>
    <row r="61" spans="1:3">
      <c r="A61" s="4" t="s">
        <v>299</v>
      </c>
    </row>
    <row r="62" spans="1:3">
      <c r="A62" s="4" t="s">
        <v>313</v>
      </c>
      <c r="B62" s="5" t="n">
        <v>5390</v>
      </c>
      <c r="C62" s="5" t="n">
        <v>10514</v>
      </c>
    </row>
    <row r="63" spans="1:3">
      <c r="A63" s="4" t="s">
        <v>339</v>
      </c>
    </row>
    <row r="64" spans="1:3">
      <c r="A64" s="4" t="s">
        <v>313</v>
      </c>
      <c r="B64" s="5" t="n">
        <v>3133</v>
      </c>
      <c r="C64" s="5" t="n">
        <v>8768</v>
      </c>
    </row>
    <row r="65" spans="1:3">
      <c r="A65" s="4" t="s">
        <v>340</v>
      </c>
    </row>
    <row r="66" spans="1:3">
      <c r="A66" s="4" t="s">
        <v>313</v>
      </c>
      <c r="B66" s="5" t="n">
        <v>2257</v>
      </c>
      <c r="C66" s="4" t="s">
        <v>49</v>
      </c>
    </row>
    <row r="67" spans="1:3">
      <c r="A67" s="4" t="s">
        <v>341</v>
      </c>
    </row>
    <row r="68" spans="1:3">
      <c r="A68" s="4" t="s">
        <v>313</v>
      </c>
      <c r="B68" s="4" t="s">
        <v>49</v>
      </c>
      <c r="C68" s="5" t="n">
        <v>1746</v>
      </c>
    </row>
    <row r="69" spans="1:3">
      <c r="A69" s="4" t="s">
        <v>342</v>
      </c>
    </row>
    <row r="70" spans="1:3">
      <c r="A70" s="4" t="s">
        <v>313</v>
      </c>
      <c r="B70" s="4" t="s">
        <v>49</v>
      </c>
      <c r="C70" s="4" t="s">
        <v>49</v>
      </c>
    </row>
    <row r="71" spans="1:3">
      <c r="A71" s="4" t="s">
        <v>343</v>
      </c>
    </row>
    <row r="72" spans="1:3">
      <c r="A72" s="4" t="s">
        <v>313</v>
      </c>
      <c r="B72" s="4" t="s">
        <v>49</v>
      </c>
      <c r="C72" s="4" t="s">
        <v>49</v>
      </c>
    </row>
    <row r="73" spans="1:3">
      <c r="A73" s="4" t="s">
        <v>300</v>
      </c>
    </row>
    <row r="74" spans="1:3">
      <c r="A74" s="4" t="s">
        <v>313</v>
      </c>
      <c r="B74" s="5" t="n">
        <v>1025</v>
      </c>
      <c r="C74" s="5" t="n">
        <v>1829</v>
      </c>
    </row>
    <row r="75" spans="1:3">
      <c r="A75" s="4" t="s">
        <v>344</v>
      </c>
    </row>
    <row r="76" spans="1:3">
      <c r="A76" s="4" t="s">
        <v>313</v>
      </c>
      <c r="B76" s="5" t="n">
        <v>1025</v>
      </c>
      <c r="C76" s="5" t="n">
        <v>1823</v>
      </c>
    </row>
    <row r="77" spans="1:3">
      <c r="A77" s="4" t="s">
        <v>345</v>
      </c>
    </row>
    <row r="78" spans="1:3">
      <c r="A78" s="4" t="s">
        <v>313</v>
      </c>
      <c r="B78" s="4" t="s">
        <v>49</v>
      </c>
      <c r="C78" s="4" t="s">
        <v>49</v>
      </c>
    </row>
    <row r="79" spans="1:3">
      <c r="A79" s="4" t="s">
        <v>346</v>
      </c>
    </row>
    <row r="80" spans="1:3">
      <c r="A80" s="4" t="s">
        <v>313</v>
      </c>
      <c r="B80" s="4" t="s">
        <v>49</v>
      </c>
      <c r="C80" s="5" t="n">
        <v>6</v>
      </c>
    </row>
    <row r="81" spans="1:3">
      <c r="A81" s="4" t="s">
        <v>347</v>
      </c>
    </row>
    <row r="82" spans="1:3">
      <c r="A82" s="4" t="s">
        <v>313</v>
      </c>
      <c r="B82" s="4" t="s">
        <v>49</v>
      </c>
      <c r="C82" s="4" t="s">
        <v>49</v>
      </c>
    </row>
    <row r="83" spans="1:3">
      <c r="A83" s="4" t="s">
        <v>348</v>
      </c>
    </row>
    <row r="84" spans="1:3">
      <c r="A84" s="4" t="s">
        <v>313</v>
      </c>
      <c r="B84" s="4" t="s">
        <v>49</v>
      </c>
      <c r="C84"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72</v>
      </c>
      <c r="C4" s="7" t="n">
        <v>1082</v>
      </c>
      <c r="D4" s="7" t="n">
        <v>2971</v>
      </c>
      <c r="E4" s="7" t="n">
        <v>3156</v>
      </c>
    </row>
    <row r="5" spans="1:5">
      <c r="A5" s="4" t="s">
        <v>74</v>
      </c>
      <c r="B5" s="5" t="n">
        <v>96</v>
      </c>
      <c r="C5" s="5" t="n">
        <v>117</v>
      </c>
      <c r="D5" s="5" t="n">
        <v>306</v>
      </c>
      <c r="E5" s="5" t="n">
        <v>367</v>
      </c>
    </row>
    <row r="6" spans="1:5">
      <c r="A6" s="4" t="s">
        <v>75</v>
      </c>
      <c r="B6" s="5" t="n">
        <v>65</v>
      </c>
      <c r="C6" s="5" t="n">
        <v>24</v>
      </c>
      <c r="D6" s="5" t="n">
        <v>162</v>
      </c>
      <c r="E6" s="5" t="n">
        <v>75</v>
      </c>
    </row>
    <row r="7" spans="1:5">
      <c r="A7" s="4" t="s">
        <v>76</v>
      </c>
      <c r="B7" s="5" t="n">
        <v>1133</v>
      </c>
      <c r="C7" s="5" t="n">
        <v>1223</v>
      </c>
      <c r="D7" s="5" t="n">
        <v>3439</v>
      </c>
      <c r="E7" s="5" t="n">
        <v>3598</v>
      </c>
    </row>
    <row r="8" spans="1:5">
      <c r="A8" s="3" t="s">
        <v>77</v>
      </c>
    </row>
    <row r="9" spans="1:5">
      <c r="A9" s="4" t="s">
        <v>78</v>
      </c>
      <c r="B9" s="5" t="n">
        <v>167</v>
      </c>
      <c r="C9" s="5" t="n">
        <v>181</v>
      </c>
      <c r="D9" s="5" t="n">
        <v>524</v>
      </c>
      <c r="E9" s="5" t="n">
        <v>550</v>
      </c>
    </row>
    <row r="10" spans="1:5">
      <c r="A10" s="4" t="s">
        <v>79</v>
      </c>
      <c r="B10" s="5" t="n">
        <v>141</v>
      </c>
      <c r="C10" s="5" t="n">
        <v>91</v>
      </c>
      <c r="D10" s="5" t="n">
        <v>378</v>
      </c>
      <c r="E10" s="5" t="n">
        <v>260</v>
      </c>
    </row>
    <row r="11" spans="1:5">
      <c r="A11" s="4" t="s">
        <v>80</v>
      </c>
      <c r="B11" s="5" t="n">
        <v>308</v>
      </c>
      <c r="C11" s="5" t="n">
        <v>272</v>
      </c>
      <c r="D11" s="5" t="n">
        <v>902</v>
      </c>
      <c r="E11" s="5" t="n">
        <v>810</v>
      </c>
    </row>
    <row r="12" spans="1:5">
      <c r="A12" s="4" t="s">
        <v>81</v>
      </c>
      <c r="B12" s="5" t="n">
        <v>825</v>
      </c>
      <c r="C12" s="5" t="n">
        <v>951</v>
      </c>
      <c r="D12" s="5" t="n">
        <v>2537</v>
      </c>
      <c r="E12" s="5" t="n">
        <v>2788</v>
      </c>
    </row>
    <row r="13" spans="1:5">
      <c r="A13" s="4" t="s">
        <v>82</v>
      </c>
      <c r="B13" s="4" t="s">
        <v>49</v>
      </c>
      <c r="C13" s="4" t="s">
        <v>49</v>
      </c>
      <c r="D13" s="4" t="s">
        <v>49</v>
      </c>
      <c r="E13" s="4" t="s">
        <v>49</v>
      </c>
    </row>
    <row r="14" spans="1:5">
      <c r="A14" s="4" t="s">
        <v>83</v>
      </c>
      <c r="B14" s="5" t="n">
        <v>825</v>
      </c>
      <c r="C14" s="5" t="n">
        <v>951</v>
      </c>
      <c r="D14" s="5" t="n">
        <v>2537</v>
      </c>
      <c r="E14" s="5" t="n">
        <v>2788</v>
      </c>
    </row>
    <row r="15" spans="1:5">
      <c r="A15" s="3" t="s">
        <v>84</v>
      </c>
    </row>
    <row r="16" spans="1:5">
      <c r="A16" s="4" t="s">
        <v>85</v>
      </c>
      <c r="B16" s="5" t="n">
        <v>44</v>
      </c>
      <c r="C16" s="5" t="n">
        <v>22</v>
      </c>
      <c r="D16" s="5" t="n">
        <v>55</v>
      </c>
      <c r="E16" s="5" t="n">
        <v>63</v>
      </c>
    </row>
    <row r="17" spans="1:5">
      <c r="A17" s="4" t="s">
        <v>86</v>
      </c>
      <c r="B17" s="5" t="n">
        <v>7</v>
      </c>
      <c r="C17" s="5" t="n">
        <v>2</v>
      </c>
      <c r="D17" s="5" t="n">
        <v>7</v>
      </c>
      <c r="E17" s="5" t="n">
        <v>48</v>
      </c>
    </row>
    <row r="18" spans="1:5">
      <c r="A18" s="4" t="s">
        <v>75</v>
      </c>
      <c r="B18" s="5" t="n">
        <v>3</v>
      </c>
      <c r="C18" s="5" t="n">
        <v>7</v>
      </c>
      <c r="D18" s="5" t="n">
        <v>9</v>
      </c>
      <c r="E18" s="5" t="n">
        <v>14</v>
      </c>
    </row>
    <row r="19" spans="1:5">
      <c r="A19" s="4" t="s">
        <v>87</v>
      </c>
      <c r="B19" s="5" t="n">
        <v>54</v>
      </c>
      <c r="C19" s="5" t="n">
        <v>31</v>
      </c>
      <c r="D19" s="5" t="n">
        <v>71</v>
      </c>
      <c r="E19" s="5" t="n">
        <v>125</v>
      </c>
    </row>
    <row r="20" spans="1:5">
      <c r="A20" s="3" t="s">
        <v>88</v>
      </c>
    </row>
    <row r="21" spans="1:5">
      <c r="A21" s="4" t="s">
        <v>89</v>
      </c>
      <c r="B21" s="5" t="n">
        <v>423</v>
      </c>
      <c r="C21" s="5" t="n">
        <v>430</v>
      </c>
      <c r="D21" s="5" t="n">
        <v>1301</v>
      </c>
      <c r="E21" s="5" t="n">
        <v>1385</v>
      </c>
    </row>
    <row r="22" spans="1:5">
      <c r="A22" s="4" t="s">
        <v>90</v>
      </c>
      <c r="B22" s="5" t="n">
        <v>91</v>
      </c>
      <c r="C22" s="5" t="n">
        <v>112</v>
      </c>
      <c r="D22" s="5" t="n">
        <v>293</v>
      </c>
      <c r="E22" s="5" t="n">
        <v>346</v>
      </c>
    </row>
    <row r="23" spans="1:5">
      <c r="A23" s="4" t="s">
        <v>91</v>
      </c>
      <c r="B23" s="5" t="n">
        <v>96</v>
      </c>
      <c r="C23" s="5" t="n">
        <v>77</v>
      </c>
      <c r="D23" s="5" t="n">
        <v>262</v>
      </c>
      <c r="E23" s="5" t="n">
        <v>250</v>
      </c>
    </row>
    <row r="24" spans="1:5">
      <c r="A24" s="4" t="s">
        <v>92</v>
      </c>
      <c r="B24" s="5" t="n">
        <v>134</v>
      </c>
      <c r="C24" s="5" t="n">
        <v>151</v>
      </c>
      <c r="D24" s="5" t="n">
        <v>526</v>
      </c>
      <c r="E24" s="5" t="n">
        <v>480</v>
      </c>
    </row>
    <row r="25" spans="1:5">
      <c r="A25" s="4" t="s">
        <v>93</v>
      </c>
      <c r="B25" s="5" t="n">
        <v>24</v>
      </c>
      <c r="C25" s="5" t="n">
        <v>27</v>
      </c>
      <c r="D25" s="5" t="n">
        <v>72</v>
      </c>
      <c r="E25" s="5" t="n">
        <v>78</v>
      </c>
    </row>
    <row r="26" spans="1:5">
      <c r="A26" s="4" t="s">
        <v>94</v>
      </c>
      <c r="B26" s="5" t="n">
        <v>50</v>
      </c>
      <c r="C26" s="5" t="n">
        <v>74</v>
      </c>
      <c r="D26" s="5" t="n">
        <v>152</v>
      </c>
      <c r="E26" s="5" t="n">
        <v>221</v>
      </c>
    </row>
    <row r="27" spans="1:5">
      <c r="A27" s="4" t="s">
        <v>75</v>
      </c>
      <c r="B27" s="5" t="n">
        <v>117</v>
      </c>
      <c r="C27" s="5" t="n">
        <v>89</v>
      </c>
      <c r="D27" s="5" t="n">
        <v>512</v>
      </c>
      <c r="E27" s="5" t="n">
        <v>461</v>
      </c>
    </row>
    <row r="28" spans="1:5">
      <c r="A28" s="4" t="s">
        <v>95</v>
      </c>
      <c r="B28" s="5" t="n">
        <v>935</v>
      </c>
      <c r="C28" s="5" t="n">
        <v>965</v>
      </c>
      <c r="D28" s="5" t="n">
        <v>3118</v>
      </c>
      <c r="E28" s="5" t="n">
        <v>3263</v>
      </c>
    </row>
    <row r="29" spans="1:5">
      <c r="A29" s="4" t="s">
        <v>96</v>
      </c>
      <c r="B29" s="7" t="n">
        <v>-56</v>
      </c>
      <c r="C29" s="7" t="n">
        <v>22</v>
      </c>
      <c r="D29" s="7" t="n">
        <v>-510</v>
      </c>
      <c r="E29" s="7" t="n">
        <v>-308</v>
      </c>
    </row>
    <row r="30" spans="1:5">
      <c r="A30" s="3" t="s">
        <v>97</v>
      </c>
    </row>
    <row r="31" spans="1:5">
      <c r="A31" s="4" t="s">
        <v>98</v>
      </c>
      <c r="B31" s="4" t="s">
        <v>99</v>
      </c>
      <c r="C31" s="8" t="n">
        <v>0.02</v>
      </c>
      <c r="D31" s="4" t="s">
        <v>100</v>
      </c>
      <c r="E31"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4" t="s">
        <v>350</v>
      </c>
      <c r="B2" s="4" t="s">
        <v>49</v>
      </c>
      <c r="C2" s="7" t="n">
        <v>6</v>
      </c>
    </row>
    <row r="3" spans="1:3">
      <c r="A3" s="4" t="s">
        <v>351</v>
      </c>
      <c r="B3" s="5" t="n">
        <v>72795</v>
      </c>
      <c r="C3" s="5" t="n">
        <v>80070</v>
      </c>
    </row>
    <row r="4" spans="1:3">
      <c r="A4" s="4" t="s">
        <v>352</v>
      </c>
      <c r="B4" s="4" t="s">
        <v>49</v>
      </c>
      <c r="C4" s="5" t="n">
        <v>375</v>
      </c>
    </row>
    <row r="5" spans="1:3">
      <c r="A5" s="4" t="s">
        <v>353</v>
      </c>
      <c r="B5" s="5" t="n">
        <v>72795</v>
      </c>
      <c r="C5" s="5" t="n">
        <v>80451</v>
      </c>
    </row>
    <row r="6" spans="1:3">
      <c r="A6" s="4" t="s">
        <v>354</v>
      </c>
    </row>
    <row r="7" spans="1:3">
      <c r="A7" s="4" t="s">
        <v>350</v>
      </c>
      <c r="B7" s="4" t="s">
        <v>49</v>
      </c>
      <c r="C7" s="4" t="s">
        <v>49</v>
      </c>
    </row>
    <row r="8" spans="1:3">
      <c r="A8" s="4" t="s">
        <v>355</v>
      </c>
    </row>
    <row r="9" spans="1:3">
      <c r="A9" s="4" t="s">
        <v>350</v>
      </c>
      <c r="B9" s="4" t="s">
        <v>49</v>
      </c>
      <c r="C9" s="5" t="n">
        <v>6</v>
      </c>
    </row>
    <row r="10" spans="1:3">
      <c r="A10" s="4" t="s">
        <v>356</v>
      </c>
    </row>
    <row r="11" spans="1:3">
      <c r="A11" s="4" t="s">
        <v>350</v>
      </c>
      <c r="B11" s="4" t="s">
        <v>49</v>
      </c>
      <c r="C11" s="4" t="s">
        <v>49</v>
      </c>
    </row>
    <row r="12" spans="1:3">
      <c r="A12" s="4" t="s">
        <v>295</v>
      </c>
    </row>
    <row r="13" spans="1:3">
      <c r="A13" s="4" t="s">
        <v>350</v>
      </c>
      <c r="B13" s="4" t="s">
        <v>49</v>
      </c>
      <c r="C13" s="4" t="s">
        <v>49</v>
      </c>
    </row>
    <row r="14" spans="1:3">
      <c r="A14" s="4" t="s">
        <v>351</v>
      </c>
      <c r="B14" s="5" t="n">
        <v>26564</v>
      </c>
      <c r="C14" s="5" t="n">
        <v>26959</v>
      </c>
    </row>
    <row r="15" spans="1:3">
      <c r="A15" s="4" t="s">
        <v>352</v>
      </c>
      <c r="B15" s="4" t="s">
        <v>49</v>
      </c>
      <c r="C15" s="5" t="n">
        <v>375</v>
      </c>
    </row>
    <row r="16" spans="1:3">
      <c r="A16" s="4" t="s">
        <v>353</v>
      </c>
      <c r="B16" s="5" t="n">
        <v>26564</v>
      </c>
      <c r="C16" s="5" t="n">
        <v>27334</v>
      </c>
    </row>
    <row r="17" spans="1:3">
      <c r="A17" s="4" t="s">
        <v>357</v>
      </c>
    </row>
    <row r="18" spans="1:3">
      <c r="A18" s="4" t="s">
        <v>350</v>
      </c>
      <c r="B18" s="4" t="s">
        <v>49</v>
      </c>
      <c r="C18" s="4" t="s">
        <v>49</v>
      </c>
    </row>
    <row r="19" spans="1:3">
      <c r="A19" s="4" t="s">
        <v>351</v>
      </c>
      <c r="C19" s="4" t="s">
        <v>49</v>
      </c>
    </row>
    <row r="20" spans="1:3">
      <c r="A20" s="4" t="s">
        <v>358</v>
      </c>
    </row>
    <row r="21" spans="1:3">
      <c r="A21" s="4" t="s">
        <v>350</v>
      </c>
      <c r="B21" s="4" t="s">
        <v>49</v>
      </c>
      <c r="C21" s="4" t="s">
        <v>49</v>
      </c>
    </row>
    <row r="22" spans="1:3">
      <c r="A22" s="4" t="s">
        <v>359</v>
      </c>
    </row>
    <row r="23" spans="1:3">
      <c r="A23" s="4" t="s">
        <v>350</v>
      </c>
      <c r="B23" s="4" t="s">
        <v>49</v>
      </c>
      <c r="C23" s="4" t="s">
        <v>49</v>
      </c>
    </row>
    <row r="24" spans="1:3">
      <c r="A24" s="4" t="s">
        <v>296</v>
      </c>
    </row>
    <row r="25" spans="1:3">
      <c r="A25" s="4" t="s">
        <v>350</v>
      </c>
      <c r="B25" s="4" t="s">
        <v>49</v>
      </c>
      <c r="C25" s="4" t="s">
        <v>49</v>
      </c>
    </row>
    <row r="26" spans="1:3">
      <c r="A26" s="4" t="s">
        <v>351</v>
      </c>
      <c r="B26" s="5" t="n">
        <v>6142</v>
      </c>
      <c r="C26" s="5" t="n">
        <v>5829</v>
      </c>
    </row>
    <row r="27" spans="1:3">
      <c r="A27" s="4" t="s">
        <v>352</v>
      </c>
      <c r="B27" s="4" t="s">
        <v>49</v>
      </c>
      <c r="C27" s="4" t="s">
        <v>49</v>
      </c>
    </row>
    <row r="28" spans="1:3">
      <c r="A28" s="4" t="s">
        <v>353</v>
      </c>
      <c r="B28" s="5" t="n">
        <v>6142</v>
      </c>
      <c r="C28" s="5" t="n">
        <v>5829</v>
      </c>
    </row>
    <row r="29" spans="1:3">
      <c r="A29" s="4" t="s">
        <v>360</v>
      </c>
    </row>
    <row r="30" spans="1:3">
      <c r="A30" s="4" t="s">
        <v>350</v>
      </c>
      <c r="B30" s="4" t="s">
        <v>49</v>
      </c>
      <c r="C30" s="4" t="s">
        <v>49</v>
      </c>
    </row>
    <row r="31" spans="1:3">
      <c r="A31" s="4" t="s">
        <v>361</v>
      </c>
    </row>
    <row r="32" spans="1:3">
      <c r="A32" s="4" t="s">
        <v>350</v>
      </c>
      <c r="B32" s="4" t="s">
        <v>49</v>
      </c>
      <c r="C32" s="4" t="s">
        <v>49</v>
      </c>
    </row>
    <row r="33" spans="1:3">
      <c r="A33" s="4" t="s">
        <v>362</v>
      </c>
    </row>
    <row r="34" spans="1:3">
      <c r="A34" s="4" t="s">
        <v>350</v>
      </c>
      <c r="B34" s="4" t="s">
        <v>49</v>
      </c>
      <c r="C34" s="4" t="s">
        <v>49</v>
      </c>
    </row>
    <row r="35" spans="1:3">
      <c r="A35" s="4" t="s">
        <v>297</v>
      </c>
    </row>
    <row r="36" spans="1:3">
      <c r="A36" s="4" t="s">
        <v>350</v>
      </c>
      <c r="B36" s="4" t="s">
        <v>49</v>
      </c>
      <c r="C36" s="4" t="s">
        <v>49</v>
      </c>
    </row>
    <row r="37" spans="1:3">
      <c r="A37" s="4" t="s">
        <v>351</v>
      </c>
      <c r="B37" s="5" t="n">
        <v>30637</v>
      </c>
      <c r="C37" s="5" t="n">
        <v>29264</v>
      </c>
    </row>
    <row r="38" spans="1:3">
      <c r="A38" s="4" t="s">
        <v>352</v>
      </c>
      <c r="B38" s="4" t="s">
        <v>49</v>
      </c>
      <c r="C38" s="4" t="s">
        <v>49</v>
      </c>
    </row>
    <row r="39" spans="1:3">
      <c r="A39" s="4" t="s">
        <v>353</v>
      </c>
      <c r="B39" s="5" t="n">
        <v>30637</v>
      </c>
      <c r="C39" s="5" t="n">
        <v>29264</v>
      </c>
    </row>
    <row r="40" spans="1:3">
      <c r="A40" s="4" t="s">
        <v>363</v>
      </c>
    </row>
    <row r="41" spans="1:3">
      <c r="A41" s="4" t="s">
        <v>350</v>
      </c>
      <c r="B41" s="4" t="s">
        <v>49</v>
      </c>
      <c r="C41" s="4" t="s">
        <v>49</v>
      </c>
    </row>
    <row r="42" spans="1:3">
      <c r="A42" s="4" t="s">
        <v>364</v>
      </c>
    </row>
    <row r="43" spans="1:3">
      <c r="A43" s="4" t="s">
        <v>350</v>
      </c>
      <c r="B43" s="4" t="s">
        <v>49</v>
      </c>
      <c r="C43" s="4" t="s">
        <v>49</v>
      </c>
    </row>
    <row r="44" spans="1:3">
      <c r="A44" s="4" t="s">
        <v>365</v>
      </c>
    </row>
    <row r="45" spans="1:3">
      <c r="A45" s="4" t="s">
        <v>350</v>
      </c>
      <c r="B45" s="4" t="s">
        <v>49</v>
      </c>
      <c r="C45" s="4" t="s">
        <v>49</v>
      </c>
    </row>
    <row r="46" spans="1:3">
      <c r="A46" s="4" t="s">
        <v>298</v>
      </c>
    </row>
    <row r="47" spans="1:3">
      <c r="A47" s="4" t="s">
        <v>350</v>
      </c>
      <c r="B47" s="4" t="s">
        <v>49</v>
      </c>
      <c r="C47" s="4" t="s">
        <v>49</v>
      </c>
    </row>
    <row r="48" spans="1:3">
      <c r="A48" s="4" t="s">
        <v>351</v>
      </c>
      <c r="B48" s="5" t="n">
        <v>3037</v>
      </c>
      <c r="C48" s="5" t="n">
        <v>5681</v>
      </c>
    </row>
    <row r="49" spans="1:3">
      <c r="A49" s="4" t="s">
        <v>352</v>
      </c>
      <c r="B49" s="4" t="s">
        <v>49</v>
      </c>
      <c r="C49" s="4" t="s">
        <v>49</v>
      </c>
    </row>
    <row r="50" spans="1:3">
      <c r="A50" s="4" t="s">
        <v>353</v>
      </c>
      <c r="B50" s="5" t="n">
        <v>3037</v>
      </c>
      <c r="C50" s="5" t="n">
        <v>5681</v>
      </c>
    </row>
    <row r="51" spans="1:3">
      <c r="A51" s="4" t="s">
        <v>366</v>
      </c>
    </row>
    <row r="52" spans="1:3">
      <c r="A52" s="4" t="s">
        <v>350</v>
      </c>
      <c r="B52" s="4" t="s">
        <v>49</v>
      </c>
      <c r="C52" s="4" t="s">
        <v>49</v>
      </c>
    </row>
    <row r="53" spans="1:3">
      <c r="A53" s="4" t="s">
        <v>367</v>
      </c>
    </row>
    <row r="54" spans="1:3">
      <c r="A54" s="4" t="s">
        <v>350</v>
      </c>
      <c r="B54" s="4" t="s">
        <v>49</v>
      </c>
      <c r="C54" s="4" t="s">
        <v>49</v>
      </c>
    </row>
    <row r="55" spans="1:3">
      <c r="A55" s="4" t="s">
        <v>368</v>
      </c>
    </row>
    <row r="56" spans="1:3">
      <c r="A56" s="4" t="s">
        <v>350</v>
      </c>
      <c r="B56" s="4" t="s">
        <v>49</v>
      </c>
      <c r="C56" s="4" t="s">
        <v>49</v>
      </c>
    </row>
    <row r="57" spans="1:3">
      <c r="A57" s="4" t="s">
        <v>299</v>
      </c>
    </row>
    <row r="58" spans="1:3">
      <c r="A58" s="4" t="s">
        <v>350</v>
      </c>
      <c r="B58" s="4" t="s">
        <v>49</v>
      </c>
      <c r="C58" s="4" t="s">
        <v>49</v>
      </c>
    </row>
    <row r="59" spans="1:3">
      <c r="A59" s="4" t="s">
        <v>351</v>
      </c>
      <c r="B59" s="5" t="n">
        <v>5390</v>
      </c>
      <c r="C59" s="5" t="n">
        <v>10514</v>
      </c>
    </row>
    <row r="60" spans="1:3">
      <c r="A60" s="4" t="s">
        <v>352</v>
      </c>
      <c r="B60" s="4" t="s">
        <v>49</v>
      </c>
      <c r="C60" s="4" t="s">
        <v>49</v>
      </c>
    </row>
    <row r="61" spans="1:3">
      <c r="A61" s="4" t="s">
        <v>353</v>
      </c>
      <c r="B61" s="5" t="n">
        <v>5390</v>
      </c>
      <c r="C61" s="5" t="n">
        <v>10514</v>
      </c>
    </row>
    <row r="62" spans="1:3">
      <c r="A62" s="4" t="s">
        <v>369</v>
      </c>
    </row>
    <row r="63" spans="1:3">
      <c r="A63" s="4" t="s">
        <v>350</v>
      </c>
      <c r="B63" s="4" t="s">
        <v>49</v>
      </c>
      <c r="C63" s="4" t="s">
        <v>49</v>
      </c>
    </row>
    <row r="64" spans="1:3">
      <c r="A64" s="4" t="s">
        <v>370</v>
      </c>
    </row>
    <row r="65" spans="1:3">
      <c r="A65" s="4" t="s">
        <v>350</v>
      </c>
      <c r="B65" s="4" t="s">
        <v>49</v>
      </c>
      <c r="C65" s="4" t="s">
        <v>49</v>
      </c>
    </row>
    <row r="66" spans="1:3">
      <c r="A66" s="4" t="s">
        <v>371</v>
      </c>
    </row>
    <row r="67" spans="1:3">
      <c r="A67" s="4" t="s">
        <v>350</v>
      </c>
      <c r="B67" s="4" t="s">
        <v>49</v>
      </c>
      <c r="C67" s="4" t="s">
        <v>49</v>
      </c>
    </row>
    <row r="68" spans="1:3">
      <c r="A68" s="4" t="s">
        <v>300</v>
      </c>
    </row>
    <row r="69" spans="1:3">
      <c r="A69" s="4" t="s">
        <v>350</v>
      </c>
      <c r="B69" s="4" t="s">
        <v>49</v>
      </c>
      <c r="C69" s="5" t="n">
        <v>6</v>
      </c>
    </row>
    <row r="70" spans="1:3">
      <c r="A70" s="4" t="s">
        <v>351</v>
      </c>
      <c r="B70" s="5" t="n">
        <v>1025</v>
      </c>
      <c r="C70" s="5" t="n">
        <v>1823</v>
      </c>
    </row>
    <row r="71" spans="1:3">
      <c r="A71" s="4" t="s">
        <v>352</v>
      </c>
      <c r="B71" s="4" t="s">
        <v>49</v>
      </c>
      <c r="C71" s="4" t="s">
        <v>49</v>
      </c>
    </row>
    <row r="72" spans="1:3">
      <c r="A72" s="4" t="s">
        <v>353</v>
      </c>
      <c r="B72" s="5" t="n">
        <v>1025</v>
      </c>
      <c r="C72" s="5" t="n">
        <v>1829</v>
      </c>
    </row>
    <row r="73" spans="1:3">
      <c r="A73" s="4" t="s">
        <v>372</v>
      </c>
    </row>
    <row r="74" spans="1:3">
      <c r="A74" s="4" t="s">
        <v>350</v>
      </c>
      <c r="B74" s="4" t="s">
        <v>49</v>
      </c>
      <c r="C74" s="4" t="s">
        <v>49</v>
      </c>
    </row>
    <row r="75" spans="1:3">
      <c r="A75" s="4" t="s">
        <v>373</v>
      </c>
    </row>
    <row r="76" spans="1:3">
      <c r="A76" s="4" t="s">
        <v>350</v>
      </c>
      <c r="B76" s="4" t="s">
        <v>49</v>
      </c>
      <c r="C76" s="5" t="n">
        <v>6</v>
      </c>
    </row>
    <row r="77" spans="1:3">
      <c r="A77" s="4" t="s">
        <v>374</v>
      </c>
    </row>
    <row r="78" spans="1:3">
      <c r="A78" s="4" t="s">
        <v>350</v>
      </c>
      <c r="B78" s="4" t="s">
        <v>49</v>
      </c>
      <c r="C78" s="4" t="s">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5</v>
      </c>
      <c r="B1" s="2" t="s">
        <v>2</v>
      </c>
      <c r="C1" s="2" t="s">
        <v>25</v>
      </c>
    </row>
    <row r="2" spans="1:3">
      <c r="A2" s="4" t="s">
        <v>376</v>
      </c>
      <c r="B2" s="4" t="s">
        <v>49</v>
      </c>
      <c r="C2" s="4" t="s">
        <v>49</v>
      </c>
    </row>
    <row r="3" spans="1:3">
      <c r="A3" s="4" t="s">
        <v>377</v>
      </c>
      <c r="B3" s="4" t="s">
        <v>49</v>
      </c>
      <c r="C3" s="4" t="s">
        <v>49</v>
      </c>
    </row>
    <row r="4" spans="1:3">
      <c r="A4" s="4" t="s">
        <v>378</v>
      </c>
      <c r="B4" s="4" t="s">
        <v>49</v>
      </c>
      <c r="C4" s="4" t="s">
        <v>49</v>
      </c>
    </row>
    <row r="5" spans="1:3">
      <c r="A5" s="4" t="s">
        <v>379</v>
      </c>
      <c r="B5" s="4" t="s">
        <v>49</v>
      </c>
      <c r="C5" s="4" t="s">
        <v>49</v>
      </c>
    </row>
    <row r="6" spans="1:3">
      <c r="A6" s="4" t="s">
        <v>380</v>
      </c>
      <c r="B6" s="4" t="s">
        <v>49</v>
      </c>
      <c r="C6" s="4" t="s">
        <v>49</v>
      </c>
    </row>
    <row r="7" spans="1:3">
      <c r="A7" s="4" t="s">
        <v>381</v>
      </c>
      <c r="B7" s="5" t="n">
        <v>2335</v>
      </c>
      <c r="C7" s="5" t="n">
        <v>1379</v>
      </c>
    </row>
    <row r="8" spans="1:3">
      <c r="A8" s="4" t="s">
        <v>382</v>
      </c>
      <c r="B8" s="5" t="n">
        <v>2460</v>
      </c>
      <c r="C8" s="5" t="n">
        <v>1505</v>
      </c>
    </row>
    <row r="9" spans="1:3">
      <c r="A9" s="4" t="s">
        <v>383</v>
      </c>
      <c r="B9" s="5" t="n">
        <v>412</v>
      </c>
      <c r="C9" s="5" t="n">
        <v>104</v>
      </c>
    </row>
    <row r="10" spans="1:3">
      <c r="A10" s="4" t="s">
        <v>295</v>
      </c>
    </row>
    <row r="11" spans="1:3">
      <c r="A11" s="4" t="s">
        <v>376</v>
      </c>
      <c r="B11" s="5" t="n">
        <v>370</v>
      </c>
      <c r="C11" s="5" t="n">
        <v>375</v>
      </c>
    </row>
    <row r="12" spans="1:3">
      <c r="A12" s="4" t="s">
        <v>377</v>
      </c>
      <c r="B12" s="5" t="n">
        <v>495</v>
      </c>
      <c r="C12" s="5" t="n">
        <v>501</v>
      </c>
    </row>
    <row r="13" spans="1:3">
      <c r="A13" s="4" t="s">
        <v>378</v>
      </c>
      <c r="B13" s="5" t="n">
        <v>984</v>
      </c>
      <c r="C13" s="4" t="s">
        <v>49</v>
      </c>
    </row>
    <row r="14" spans="1:3">
      <c r="A14" s="4" t="s">
        <v>379</v>
      </c>
      <c r="B14" s="5" t="n">
        <v>984</v>
      </c>
      <c r="C14" s="4" t="s">
        <v>49</v>
      </c>
    </row>
    <row r="15" spans="1:3">
      <c r="A15" s="4" t="s">
        <v>380</v>
      </c>
      <c r="B15" s="5" t="n">
        <v>336</v>
      </c>
      <c r="C15" s="4" t="s">
        <v>49</v>
      </c>
    </row>
    <row r="16" spans="1:3">
      <c r="A16" s="4" t="s">
        <v>381</v>
      </c>
      <c r="B16" s="5" t="n">
        <v>1354</v>
      </c>
      <c r="C16" s="5" t="n">
        <v>375</v>
      </c>
    </row>
    <row r="17" spans="1:3">
      <c r="A17" s="4" t="s">
        <v>382</v>
      </c>
      <c r="B17" s="5" t="n">
        <v>1479</v>
      </c>
      <c r="C17" s="5" t="n">
        <v>501</v>
      </c>
    </row>
    <row r="18" spans="1:3">
      <c r="A18" s="4" t="s">
        <v>383</v>
      </c>
      <c r="B18" s="5" t="n">
        <v>336</v>
      </c>
      <c r="C18" s="4" t="s">
        <v>49</v>
      </c>
    </row>
    <row r="19" spans="1:3">
      <c r="A19" s="4" t="s">
        <v>297</v>
      </c>
    </row>
    <row r="20" spans="1:3">
      <c r="A20" s="4" t="s">
        <v>376</v>
      </c>
      <c r="B20" s="5" t="n">
        <v>232</v>
      </c>
      <c r="C20" s="4" t="s">
        <v>49</v>
      </c>
    </row>
    <row r="21" spans="1:3">
      <c r="A21" s="4" t="s">
        <v>377</v>
      </c>
      <c r="B21" s="5" t="n">
        <v>232</v>
      </c>
      <c r="C21" s="4" t="s">
        <v>49</v>
      </c>
    </row>
    <row r="22" spans="1:3">
      <c r="A22" s="4" t="s">
        <v>378</v>
      </c>
      <c r="B22" s="5" t="n">
        <v>749</v>
      </c>
      <c r="C22" s="5" t="n">
        <v>1004</v>
      </c>
    </row>
    <row r="23" spans="1:3">
      <c r="A23" s="4" t="s">
        <v>379</v>
      </c>
      <c r="B23" s="5" t="n">
        <v>749</v>
      </c>
      <c r="C23" s="5" t="n">
        <v>1004</v>
      </c>
    </row>
    <row r="24" spans="1:3">
      <c r="A24" s="4" t="s">
        <v>380</v>
      </c>
      <c r="B24" s="5" t="n">
        <v>76</v>
      </c>
      <c r="C24" s="5" t="n">
        <v>104</v>
      </c>
    </row>
    <row r="25" spans="1:3">
      <c r="A25" s="4" t="s">
        <v>381</v>
      </c>
      <c r="B25" s="5" t="n">
        <v>981</v>
      </c>
      <c r="C25" s="5" t="n">
        <v>1004</v>
      </c>
    </row>
    <row r="26" spans="1:3">
      <c r="A26" s="4" t="s">
        <v>382</v>
      </c>
      <c r="B26" s="5" t="n">
        <v>981</v>
      </c>
      <c r="C26" s="5" t="n">
        <v>1004</v>
      </c>
    </row>
    <row r="27" spans="1:3">
      <c r="A27" s="4" t="s">
        <v>383</v>
      </c>
      <c r="B27" s="7" t="n">
        <v>76</v>
      </c>
      <c r="C27" s="7" t="n">
        <v>1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0</v>
      </c>
      <c r="D1" s="2" t="s">
        <v>1</v>
      </c>
    </row>
    <row r="2" spans="1:5">
      <c r="B2" s="2" t="s">
        <v>2</v>
      </c>
      <c r="C2" s="2" t="s">
        <v>71</v>
      </c>
      <c r="D2" s="2" t="s">
        <v>2</v>
      </c>
      <c r="E2" s="2" t="s">
        <v>71</v>
      </c>
    </row>
    <row r="3" spans="1:5">
      <c r="A3" s="4" t="s">
        <v>385</v>
      </c>
      <c r="B3" s="7" t="n">
        <v>1292</v>
      </c>
      <c r="C3" s="7" t="n">
        <v>2427</v>
      </c>
      <c r="D3" s="7" t="n">
        <v>1274</v>
      </c>
      <c r="E3" s="7" t="n">
        <v>3540</v>
      </c>
    </row>
    <row r="4" spans="1:5">
      <c r="A4" s="4" t="s">
        <v>386</v>
      </c>
      <c r="B4" s="5" t="n">
        <v>26</v>
      </c>
      <c r="C4" s="5" t="n">
        <v>19</v>
      </c>
      <c r="D4" s="5" t="n">
        <v>75</v>
      </c>
      <c r="E4" s="5" t="n">
        <v>99</v>
      </c>
    </row>
    <row r="5" spans="1:5">
      <c r="A5" s="4" t="s">
        <v>387</v>
      </c>
      <c r="B5" s="5" t="n">
        <v>26</v>
      </c>
      <c r="C5" s="5" t="n">
        <v>38</v>
      </c>
      <c r="D5" s="5" t="n">
        <v>75</v>
      </c>
      <c r="E5" s="5" t="n">
        <v>153</v>
      </c>
    </row>
    <row r="6" spans="1:5">
      <c r="A6" s="4" t="s">
        <v>295</v>
      </c>
    </row>
    <row r="7" spans="1:5">
      <c r="A7" s="4" t="s">
        <v>385</v>
      </c>
      <c r="B7" s="5" t="n">
        <v>385</v>
      </c>
      <c r="C7" s="5" t="n">
        <v>598</v>
      </c>
      <c r="D7" s="5" t="n">
        <v>375</v>
      </c>
      <c r="E7" s="5" t="n">
        <v>1057</v>
      </c>
    </row>
    <row r="8" spans="1:5">
      <c r="A8" s="4" t="s">
        <v>386</v>
      </c>
      <c r="B8" s="5" t="n">
        <v>12</v>
      </c>
      <c r="C8" s="5" t="n">
        <v>3</v>
      </c>
      <c r="D8" s="5" t="n">
        <v>36</v>
      </c>
      <c r="E8" s="5" t="n">
        <v>36</v>
      </c>
    </row>
    <row r="9" spans="1:5">
      <c r="A9" s="4" t="s">
        <v>387</v>
      </c>
      <c r="B9" s="5" t="n">
        <v>12</v>
      </c>
      <c r="C9" s="5" t="n">
        <v>16</v>
      </c>
      <c r="D9" s="5" t="n">
        <v>36</v>
      </c>
      <c r="E9" s="5" t="n">
        <v>64</v>
      </c>
    </row>
    <row r="10" spans="1:5">
      <c r="A10" s="4" t="s">
        <v>297</v>
      </c>
    </row>
    <row r="11" spans="1:5">
      <c r="A11" s="4" t="s">
        <v>385</v>
      </c>
      <c r="B11" s="5" t="n">
        <v>907</v>
      </c>
      <c r="C11" s="5" t="n">
        <v>1829</v>
      </c>
      <c r="D11" s="5" t="n">
        <v>899</v>
      </c>
      <c r="E11" s="5" t="n">
        <v>2483</v>
      </c>
    </row>
    <row r="12" spans="1:5">
      <c r="A12" s="4" t="s">
        <v>386</v>
      </c>
      <c r="B12" s="5" t="n">
        <v>14</v>
      </c>
      <c r="C12" s="5" t="n">
        <v>16</v>
      </c>
      <c r="D12" s="5" t="n">
        <v>39</v>
      </c>
      <c r="E12" s="5" t="n">
        <v>63</v>
      </c>
    </row>
    <row r="13" spans="1:5">
      <c r="A13" s="4" t="s">
        <v>387</v>
      </c>
      <c r="B13" s="7" t="n">
        <v>14</v>
      </c>
      <c r="C13" s="7" t="n">
        <v>22</v>
      </c>
      <c r="D13" s="7" t="n">
        <v>39</v>
      </c>
      <c r="E13" s="7" t="n">
        <v>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8</v>
      </c>
      <c r="B1" s="2" t="s">
        <v>2</v>
      </c>
      <c r="C1" s="2" t="s">
        <v>25</v>
      </c>
    </row>
    <row r="2" spans="1:3">
      <c r="A2" s="4" t="s">
        <v>389</v>
      </c>
      <c r="B2" s="4" t="s">
        <v>390</v>
      </c>
      <c r="C2" s="4" t="s">
        <v>391</v>
      </c>
    </row>
    <row r="3" spans="1:3">
      <c r="A3" s="4" t="s">
        <v>392</v>
      </c>
      <c r="B3" s="4" t="s">
        <v>393</v>
      </c>
      <c r="C3" s="4" t="s">
        <v>394</v>
      </c>
    </row>
    <row r="4" spans="1:3">
      <c r="A4" s="4" t="s">
        <v>395</v>
      </c>
      <c r="B4" s="4" t="s">
        <v>393</v>
      </c>
      <c r="C4" s="4" t="s">
        <v>394</v>
      </c>
    </row>
    <row r="5" spans="1:3">
      <c r="A5" s="4" t="s">
        <v>396</v>
      </c>
      <c r="B5" s="4" t="s">
        <v>397</v>
      </c>
      <c r="C5" s="4" t="s">
        <v>398</v>
      </c>
    </row>
    <row r="6" spans="1:3">
      <c r="A6" s="4" t="s">
        <v>399</v>
      </c>
    </row>
    <row r="7" spans="1:3">
      <c r="A7" s="4" t="s">
        <v>389</v>
      </c>
      <c r="B7" s="4" t="s">
        <v>390</v>
      </c>
    </row>
    <row r="8" spans="1:3">
      <c r="A8" s="4" t="s">
        <v>392</v>
      </c>
      <c r="B8" s="4" t="s">
        <v>393</v>
      </c>
    </row>
    <row r="9" spans="1:3">
      <c r="A9" s="4" t="s">
        <v>395</v>
      </c>
      <c r="B9" s="4" t="s">
        <v>393</v>
      </c>
    </row>
    <row r="10" spans="1:3">
      <c r="A10" s="4" t="s">
        <v>396</v>
      </c>
      <c r="B10" s="4" t="s">
        <v>397</v>
      </c>
    </row>
    <row r="11" spans="1:3">
      <c r="A11" s="4" t="s">
        <v>400</v>
      </c>
    </row>
    <row r="12" spans="1:3">
      <c r="A12" s="4" t="s">
        <v>389</v>
      </c>
      <c r="B12" s="4" t="s">
        <v>401</v>
      </c>
    </row>
    <row r="13" spans="1:3">
      <c r="A13" s="4" t="s">
        <v>392</v>
      </c>
      <c r="B13" s="4" t="s">
        <v>402</v>
      </c>
    </row>
    <row r="14" spans="1:3">
      <c r="A14" s="4" t="s">
        <v>395</v>
      </c>
      <c r="B14" s="4" t="s">
        <v>402</v>
      </c>
    </row>
    <row r="15" spans="1:3">
      <c r="A15" s="4" t="s">
        <v>396</v>
      </c>
      <c r="B15" s="4" t="s">
        <v>4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0</v>
      </c>
      <c r="D1" s="2" t="s">
        <v>1</v>
      </c>
    </row>
    <row r="2" spans="1:5">
      <c r="B2" s="2" t="s">
        <v>2</v>
      </c>
      <c r="C2" s="2" t="s">
        <v>71</v>
      </c>
      <c r="D2" s="2" t="s">
        <v>2</v>
      </c>
      <c r="E2" s="2" t="s">
        <v>71</v>
      </c>
    </row>
    <row r="3" spans="1:5">
      <c r="A3" s="3" t="s">
        <v>186</v>
      </c>
    </row>
    <row r="4" spans="1:5">
      <c r="A4" s="4" t="s">
        <v>405</v>
      </c>
      <c r="B4" s="5" t="n">
        <v>1103447</v>
      </c>
      <c r="C4" s="5" t="n">
        <v>1097644</v>
      </c>
      <c r="D4" s="5" t="n">
        <v>1103447</v>
      </c>
      <c r="E4" s="5" t="n">
        <v>10247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6"/>
    <col customWidth="1" max="2" min="2" width="20"/>
    <col customWidth="1" max="3" min="3" width="27"/>
    <col customWidth="1" max="4" min="4" width="27"/>
    <col customWidth="1" max="5" min="5" width="21"/>
    <col customWidth="1" max="6" min="6" width="19"/>
    <col customWidth="1" max="7" min="7" width="20"/>
  </cols>
  <sheetData>
    <row r="1" spans="1:7">
      <c r="A1" s="1" t="s">
        <v>406</v>
      </c>
      <c r="B1" s="2" t="s">
        <v>70</v>
      </c>
      <c r="C1" s="2" t="s">
        <v>1</v>
      </c>
    </row>
    <row r="2" spans="1:7">
      <c r="B2" s="2" t="s">
        <v>407</v>
      </c>
      <c r="C2" s="2" t="s">
        <v>408</v>
      </c>
      <c r="D2" s="2" t="s">
        <v>409</v>
      </c>
      <c r="E2" s="2" t="s">
        <v>410</v>
      </c>
      <c r="F2" s="2" t="s">
        <v>411</v>
      </c>
      <c r="G2" s="2" t="s">
        <v>412</v>
      </c>
    </row>
    <row r="3" spans="1:7">
      <c r="A3" s="4" t="s">
        <v>413</v>
      </c>
      <c r="C3" s="9" t="n">
        <v>0.1</v>
      </c>
      <c r="D3" s="9" t="n">
        <v>0.1</v>
      </c>
    </row>
    <row r="4" spans="1:7">
      <c r="A4" s="4" t="s">
        <v>414</v>
      </c>
      <c r="C4" s="4" t="s">
        <v>49</v>
      </c>
      <c r="D4" s="5" t="n">
        <v>7559</v>
      </c>
    </row>
    <row r="5" spans="1:7">
      <c r="A5" s="4" t="s">
        <v>415</v>
      </c>
      <c r="C5" s="4" t="s">
        <v>49</v>
      </c>
      <c r="D5" s="7" t="n">
        <v>32</v>
      </c>
    </row>
    <row r="6" spans="1:7">
      <c r="A6" s="4" t="s">
        <v>416</v>
      </c>
      <c r="D6" s="7" t="n">
        <v>200</v>
      </c>
    </row>
    <row r="7" spans="1:7">
      <c r="A7" s="4" t="s">
        <v>417</v>
      </c>
      <c r="D7" s="5" t="n">
        <v>46296</v>
      </c>
    </row>
    <row r="8" spans="1:7">
      <c r="A8" s="4" t="s">
        <v>418</v>
      </c>
      <c r="C8" s="5" t="n">
        <v>145861</v>
      </c>
    </row>
    <row r="9" spans="1:7">
      <c r="A9" s="4" t="s">
        <v>419</v>
      </c>
    </row>
    <row r="10" spans="1:7">
      <c r="A10" s="4" t="s">
        <v>415</v>
      </c>
      <c r="D10" s="7" t="n">
        <v>32</v>
      </c>
    </row>
    <row r="11" spans="1:7">
      <c r="A11" s="4" t="s">
        <v>420</v>
      </c>
    </row>
    <row r="12" spans="1:7">
      <c r="A12" s="4" t="s">
        <v>414</v>
      </c>
      <c r="B12" s="5" t="n">
        <v>46926</v>
      </c>
      <c r="D12" s="4" t="s">
        <v>49</v>
      </c>
    </row>
    <row r="13" spans="1:7">
      <c r="A13" s="4" t="s">
        <v>415</v>
      </c>
      <c r="D13" s="4" t="s">
        <v>49</v>
      </c>
    </row>
    <row r="14" spans="1:7">
      <c r="A14" s="4" t="s">
        <v>416</v>
      </c>
      <c r="E14" s="7" t="n">
        <v>200</v>
      </c>
    </row>
    <row r="15" spans="1:7">
      <c r="A15" s="4" t="s">
        <v>421</v>
      </c>
    </row>
    <row r="16" spans="1:7">
      <c r="A16" s="4" t="s">
        <v>422</v>
      </c>
      <c r="F16" s="5" t="n">
        <v>210000</v>
      </c>
      <c r="G16" s="5" t="n">
        <v>105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1</v>
      </c>
      <c r="C1" s="2" t="s">
        <v>281</v>
      </c>
    </row>
    <row r="2" spans="1:3">
      <c r="B2" s="2" t="s">
        <v>2</v>
      </c>
      <c r="C2" s="2" t="s">
        <v>25</v>
      </c>
    </row>
    <row r="3" spans="1:3">
      <c r="A3" s="4" t="s">
        <v>424</v>
      </c>
    </row>
    <row r="4" spans="1:3">
      <c r="A4" s="4" t="s">
        <v>425</v>
      </c>
      <c r="B4" s="7" t="n">
        <v>461</v>
      </c>
      <c r="C4" s="7" t="n">
        <v>126</v>
      </c>
    </row>
    <row r="5" spans="1:3">
      <c r="A5" s="4" t="s">
        <v>426</v>
      </c>
      <c r="B5" s="4" t="s">
        <v>49</v>
      </c>
      <c r="C5" s="4" t="s">
        <v>49</v>
      </c>
    </row>
    <row r="6" spans="1:3">
      <c r="A6" s="4" t="s">
        <v>427</v>
      </c>
    </row>
    <row r="7" spans="1:3">
      <c r="A7" s="4" t="s">
        <v>428</v>
      </c>
      <c r="B7" s="4" t="s">
        <v>49</v>
      </c>
      <c r="C7" s="4" t="s">
        <v>49</v>
      </c>
    </row>
    <row r="8" spans="1:3">
      <c r="A8" s="4" t="s">
        <v>429</v>
      </c>
    </row>
    <row r="9" spans="1:3">
      <c r="A9" s="4" t="s">
        <v>428</v>
      </c>
      <c r="B9" s="4" t="s">
        <v>49</v>
      </c>
      <c r="C9" s="4" t="s">
        <v>49</v>
      </c>
    </row>
    <row r="10" spans="1:3">
      <c r="A10" s="4" t="s">
        <v>430</v>
      </c>
    </row>
    <row r="11" spans="1:3">
      <c r="A11" s="4" t="s">
        <v>428</v>
      </c>
      <c r="B11" s="5" t="n">
        <v>69095</v>
      </c>
      <c r="C11" s="5" t="n">
        <v>76829</v>
      </c>
    </row>
    <row r="12" spans="1:3">
      <c r="A12" s="4" t="s">
        <v>431</v>
      </c>
    </row>
    <row r="13" spans="1:3">
      <c r="A13" s="4" t="s">
        <v>428</v>
      </c>
      <c r="B13" s="5" t="n">
        <v>1018</v>
      </c>
      <c r="C13" s="5" t="n">
        <v>375</v>
      </c>
    </row>
    <row r="14" spans="1:3">
      <c r="A14" s="4" t="s">
        <v>432</v>
      </c>
    </row>
    <row r="15" spans="1:3">
      <c r="A15" s="4" t="s">
        <v>428</v>
      </c>
      <c r="B15" s="7" t="n">
        <v>1018</v>
      </c>
      <c r="C15" s="7" t="n">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4" t="s">
        <v>434</v>
      </c>
      <c r="B2" s="7" t="n">
        <v>16199</v>
      </c>
      <c r="C2" s="7" t="n">
        <v>20222</v>
      </c>
    </row>
    <row r="3" spans="1:3">
      <c r="A3" s="4" t="s">
        <v>273</v>
      </c>
    </row>
    <row r="4" spans="1:3">
      <c r="A4" s="4" t="s">
        <v>434</v>
      </c>
      <c r="B4" s="5" t="n">
        <v>8882</v>
      </c>
      <c r="C4" s="5" t="n">
        <v>9752</v>
      </c>
    </row>
    <row r="5" spans="1:3">
      <c r="A5" s="4" t="s">
        <v>274</v>
      </c>
    </row>
    <row r="6" spans="1:3">
      <c r="A6" s="4" t="s">
        <v>434</v>
      </c>
      <c r="B6" s="5" t="n">
        <v>7317</v>
      </c>
      <c r="C6" s="5" t="n">
        <v>10470</v>
      </c>
    </row>
    <row r="7" spans="1:3">
      <c r="A7" s="4" t="s">
        <v>435</v>
      </c>
    </row>
    <row r="8" spans="1:3">
      <c r="A8" s="4" t="s">
        <v>434</v>
      </c>
      <c r="B8" s="4" t="s">
        <v>49</v>
      </c>
      <c r="C8" s="4" t="s">
        <v>49</v>
      </c>
    </row>
    <row r="9" spans="1:3">
      <c r="A9" s="4" t="s">
        <v>436</v>
      </c>
    </row>
    <row r="10" spans="1:3">
      <c r="A10" s="4" t="s">
        <v>434</v>
      </c>
      <c r="B10" s="4" t="s">
        <v>49</v>
      </c>
      <c r="C10" s="4" t="s">
        <v>49</v>
      </c>
    </row>
    <row r="11" spans="1:3">
      <c r="A11" s="4" t="s">
        <v>437</v>
      </c>
    </row>
    <row r="12" spans="1:3">
      <c r="A12" s="4" t="s">
        <v>434</v>
      </c>
      <c r="B12" s="4" t="s">
        <v>49</v>
      </c>
      <c r="C12" s="4" t="s">
        <v>49</v>
      </c>
    </row>
    <row r="13" spans="1:3">
      <c r="A13" s="4" t="s">
        <v>438</v>
      </c>
    </row>
    <row r="14" spans="1:3">
      <c r="A14" s="4" t="s">
        <v>434</v>
      </c>
      <c r="B14" s="5" t="n">
        <v>16199</v>
      </c>
      <c r="C14" s="5" t="n">
        <v>20222</v>
      </c>
    </row>
    <row r="15" spans="1:3">
      <c r="A15" s="4" t="s">
        <v>439</v>
      </c>
    </row>
    <row r="16" spans="1:3">
      <c r="A16" s="4" t="s">
        <v>434</v>
      </c>
      <c r="B16" s="5" t="n">
        <v>16199</v>
      </c>
      <c r="C16" s="5" t="n">
        <v>20222</v>
      </c>
    </row>
    <row r="17" spans="1:3">
      <c r="A17" s="4" t="s">
        <v>440</v>
      </c>
    </row>
    <row r="18" spans="1:3">
      <c r="A18" s="4" t="s">
        <v>434</v>
      </c>
      <c r="B18" s="5" t="n">
        <v>8882</v>
      </c>
      <c r="C18" s="5" t="n">
        <v>9752</v>
      </c>
    </row>
    <row r="19" spans="1:3">
      <c r="A19" s="4" t="s">
        <v>441</v>
      </c>
    </row>
    <row r="20" spans="1:3">
      <c r="A20" s="4" t="s">
        <v>434</v>
      </c>
      <c r="B20" s="5" t="n">
        <v>7317</v>
      </c>
      <c r="C20" s="5" t="n">
        <v>10470</v>
      </c>
    </row>
    <row r="21" spans="1:3">
      <c r="A21" s="4" t="s">
        <v>442</v>
      </c>
    </row>
    <row r="22" spans="1:3">
      <c r="A22" s="4" t="s">
        <v>434</v>
      </c>
      <c r="B22" s="4" t="s">
        <v>49</v>
      </c>
      <c r="C22" s="4" t="s">
        <v>49</v>
      </c>
    </row>
    <row r="23" spans="1:3">
      <c r="A23" s="4" t="s">
        <v>443</v>
      </c>
    </row>
    <row r="24" spans="1:3">
      <c r="A24" s="4" t="s">
        <v>434</v>
      </c>
      <c r="B24" s="4" t="s">
        <v>49</v>
      </c>
      <c r="C24" s="4" t="s">
        <v>49</v>
      </c>
    </row>
    <row r="25" spans="1:3">
      <c r="A25" s="4" t="s">
        <v>444</v>
      </c>
    </row>
    <row r="26" spans="1:3">
      <c r="A26" s="4" t="s">
        <v>434</v>
      </c>
      <c r="B26" s="4" t="s">
        <v>49</v>
      </c>
      <c r="C26" s="4" t="s">
        <v>49</v>
      </c>
    </row>
    <row r="27" spans="1:3">
      <c r="A27" s="4" t="s">
        <v>445</v>
      </c>
    </row>
    <row r="28" spans="1:3">
      <c r="A28" s="4" t="s">
        <v>434</v>
      </c>
      <c r="B28" s="5" t="n">
        <v>16199</v>
      </c>
      <c r="C28" s="5" t="n">
        <v>20222</v>
      </c>
    </row>
    <row r="29" spans="1:3">
      <c r="A29" s="4" t="s">
        <v>446</v>
      </c>
    </row>
    <row r="30" spans="1:3">
      <c r="A30" s="4" t="s">
        <v>434</v>
      </c>
      <c r="B30" s="5" t="n">
        <v>8882</v>
      </c>
      <c r="C30" s="5" t="n">
        <v>9752</v>
      </c>
    </row>
    <row r="31" spans="1:3">
      <c r="A31" s="4" t="s">
        <v>447</v>
      </c>
    </row>
    <row r="32" spans="1:3">
      <c r="A32" s="4" t="s">
        <v>434</v>
      </c>
      <c r="B32" s="7" t="n">
        <v>7317</v>
      </c>
      <c r="C32" s="7" t="n">
        <v>104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448</v>
      </c>
      <c r="B1" s="2" t="s">
        <v>263</v>
      </c>
    </row>
    <row r="2" spans="1:2">
      <c r="A2" s="3" t="s">
        <v>195</v>
      </c>
    </row>
    <row r="3" spans="1:2">
      <c r="A3" s="4" t="s">
        <v>449</v>
      </c>
      <c r="B3" s="7" t="n">
        <v>4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0</v>
      </c>
      <c r="C1" s="2" t="s">
        <v>2</v>
      </c>
      <c r="D1" s="2" t="s">
        <v>25</v>
      </c>
    </row>
    <row r="2" spans="1:4">
      <c r="A2" s="4" t="s">
        <v>30</v>
      </c>
      <c r="C2" s="7" t="n">
        <v>16199</v>
      </c>
      <c r="D2" s="7" t="n">
        <v>20222</v>
      </c>
    </row>
    <row r="3" spans="1:4">
      <c r="A3" s="4" t="s">
        <v>34</v>
      </c>
      <c r="C3" s="5" t="n">
        <v>366</v>
      </c>
      <c r="D3" s="5" t="n">
        <v>380</v>
      </c>
    </row>
    <row r="4" spans="1:4">
      <c r="A4" s="4" t="s">
        <v>451</v>
      </c>
    </row>
    <row r="5" spans="1:4">
      <c r="A5" s="4" t="s">
        <v>452</v>
      </c>
      <c r="C5" s="5" t="n">
        <v>18514</v>
      </c>
      <c r="D5" s="5" t="n">
        <v>17640</v>
      </c>
    </row>
    <row r="6" spans="1:4">
      <c r="A6" s="4" t="s">
        <v>453</v>
      </c>
      <c r="D6" s="4" t="s">
        <v>49</v>
      </c>
    </row>
    <row r="7" spans="1:4">
      <c r="A7" s="4" t="s">
        <v>438</v>
      </c>
    </row>
    <row r="8" spans="1:4">
      <c r="A8" s="4" t="s">
        <v>30</v>
      </c>
      <c r="C8" s="5" t="n">
        <v>16199</v>
      </c>
      <c r="D8" s="5" t="n">
        <v>20222</v>
      </c>
    </row>
    <row r="9" spans="1:4">
      <c r="A9" s="4" t="s">
        <v>453</v>
      </c>
      <c r="D9" s="4" t="s">
        <v>49</v>
      </c>
    </row>
    <row r="10" spans="1:4">
      <c r="A10" s="4" t="s">
        <v>430</v>
      </c>
    </row>
    <row r="11" spans="1:4">
      <c r="A11" s="4" t="s">
        <v>73</v>
      </c>
      <c r="C11" s="5" t="n">
        <v>69095</v>
      </c>
      <c r="D11" s="5" t="n">
        <v>76829</v>
      </c>
    </row>
    <row r="12" spans="1:4">
      <c r="A12" s="4" t="s">
        <v>32</v>
      </c>
      <c r="C12" s="5" t="n">
        <v>979</v>
      </c>
      <c r="D12" s="5" t="n">
        <v>1113</v>
      </c>
    </row>
    <row r="13" spans="1:4">
      <c r="A13" s="4" t="s">
        <v>34</v>
      </c>
      <c r="C13" s="5" t="n">
        <v>366</v>
      </c>
      <c r="D13" s="5" t="n">
        <v>380</v>
      </c>
    </row>
    <row r="14" spans="1:4">
      <c r="A14" s="4" t="s">
        <v>454</v>
      </c>
      <c r="C14" s="5" t="n">
        <v>77935</v>
      </c>
      <c r="D14" s="5" t="n">
        <v>86364</v>
      </c>
    </row>
    <row r="15" spans="1:4">
      <c r="A15" s="4" t="s">
        <v>42</v>
      </c>
      <c r="C15" s="5" t="n">
        <v>20458</v>
      </c>
      <c r="D15" s="5" t="n">
        <v>23500</v>
      </c>
    </row>
    <row r="16" spans="1:4">
      <c r="A16" s="4" t="s">
        <v>43</v>
      </c>
      <c r="C16" s="4" t="s">
        <v>49</v>
      </c>
      <c r="D16" s="4" t="s">
        <v>49</v>
      </c>
    </row>
    <row r="17" spans="1:4">
      <c r="A17" s="4" t="s">
        <v>453</v>
      </c>
      <c r="C17" s="4" t="s">
        <v>49</v>
      </c>
      <c r="D17" s="4" t="s">
        <v>49</v>
      </c>
    </row>
    <row r="18" spans="1:4">
      <c r="A18" s="4" t="s">
        <v>455</v>
      </c>
    </row>
    <row r="19" spans="1:4">
      <c r="A19" s="4" t="s">
        <v>452</v>
      </c>
      <c r="C19" s="5" t="n">
        <v>18514</v>
      </c>
      <c r="D19" s="5" t="n">
        <v>17640</v>
      </c>
    </row>
    <row r="20" spans="1:4">
      <c r="A20" s="4" t="s">
        <v>30</v>
      </c>
      <c r="C20" s="5" t="n">
        <v>16199</v>
      </c>
      <c r="D20" s="5" t="n">
        <v>20222</v>
      </c>
    </row>
    <row r="21" spans="1:4">
      <c r="A21" s="4" t="s">
        <v>73</v>
      </c>
      <c r="C21" s="5" t="n">
        <v>69194</v>
      </c>
      <c r="D21" s="5" t="n">
        <v>76999</v>
      </c>
    </row>
    <row r="22" spans="1:4">
      <c r="A22" s="4" t="s">
        <v>32</v>
      </c>
      <c r="C22" s="5" t="n">
        <v>979</v>
      </c>
      <c r="D22" s="5" t="n">
        <v>1113</v>
      </c>
    </row>
    <row r="23" spans="1:4">
      <c r="A23" s="4" t="s">
        <v>34</v>
      </c>
      <c r="C23" s="5" t="n">
        <v>366</v>
      </c>
      <c r="D23" s="5" t="n">
        <v>380</v>
      </c>
    </row>
    <row r="24" spans="1:4">
      <c r="A24" s="4" t="s">
        <v>454</v>
      </c>
      <c r="C24" s="5" t="n">
        <v>77374</v>
      </c>
      <c r="D24" s="5" t="n">
        <v>86009</v>
      </c>
    </row>
    <row r="25" spans="1:4">
      <c r="A25" s="4" t="s">
        <v>42</v>
      </c>
      <c r="C25" s="5" t="n">
        <v>20500</v>
      </c>
      <c r="D25" s="5" t="n">
        <v>23500</v>
      </c>
    </row>
    <row r="26" spans="1:4">
      <c r="A26" s="4" t="s">
        <v>43</v>
      </c>
      <c r="C26" s="5" t="n">
        <v>5155</v>
      </c>
      <c r="D26" s="5" t="n">
        <v>5155</v>
      </c>
    </row>
    <row r="27" spans="1:4">
      <c r="A27" s="4" t="s">
        <v>453</v>
      </c>
      <c r="C27" s="4" t="s">
        <v>49</v>
      </c>
      <c r="D27" s="4" t="s">
        <v>49</v>
      </c>
    </row>
    <row r="28" spans="1:4">
      <c r="A28" s="4" t="s">
        <v>456</v>
      </c>
    </row>
    <row r="29" spans="1:4">
      <c r="A29" s="4" t="s">
        <v>452</v>
      </c>
      <c r="C29" s="5" t="n">
        <v>18514</v>
      </c>
      <c r="D29" s="5" t="n">
        <v>17640</v>
      </c>
    </row>
    <row r="30" spans="1:4">
      <c r="A30" s="4" t="s">
        <v>30</v>
      </c>
      <c r="C30" s="5" t="n">
        <v>16199</v>
      </c>
      <c r="D30" s="5" t="n">
        <v>20222</v>
      </c>
    </row>
    <row r="31" spans="1:4">
      <c r="A31" s="4" t="s">
        <v>73</v>
      </c>
      <c r="C31" s="5" t="n">
        <v>69095</v>
      </c>
      <c r="D31" s="5" t="n">
        <v>76829</v>
      </c>
    </row>
    <row r="32" spans="1:4">
      <c r="A32" s="4" t="s">
        <v>32</v>
      </c>
      <c r="C32" s="5" t="n">
        <v>979</v>
      </c>
      <c r="D32" s="5" t="n">
        <v>1113</v>
      </c>
    </row>
    <row r="33" spans="1:4">
      <c r="A33" s="4" t="s">
        <v>34</v>
      </c>
      <c r="C33" s="5" t="n">
        <v>366</v>
      </c>
      <c r="D33" s="5" t="n">
        <v>380</v>
      </c>
    </row>
    <row r="34" spans="1:4">
      <c r="A34" s="4" t="s">
        <v>454</v>
      </c>
      <c r="C34" s="5" t="n">
        <v>77935</v>
      </c>
      <c r="D34" s="5" t="n">
        <v>86364</v>
      </c>
    </row>
    <row r="35" spans="1:4">
      <c r="A35" s="4" t="s">
        <v>42</v>
      </c>
      <c r="C35" s="5" t="n">
        <v>20458</v>
      </c>
      <c r="D35" s="5" t="n">
        <v>23500</v>
      </c>
    </row>
    <row r="36" spans="1:4">
      <c r="A36" s="4" t="s">
        <v>43</v>
      </c>
      <c r="B36" s="4" t="s">
        <v>457</v>
      </c>
      <c r="C36" s="4" t="s">
        <v>49</v>
      </c>
      <c r="D36" s="4" t="s">
        <v>49</v>
      </c>
    </row>
    <row r="37" spans="1:4">
      <c r="A37" s="4" t="s">
        <v>453</v>
      </c>
      <c r="C37" s="4" t="s">
        <v>49</v>
      </c>
      <c r="D37" s="4" t="s">
        <v>49</v>
      </c>
    </row>
    <row r="38" spans="1:4"/>
    <row r="39" spans="1:4">
      <c r="A39" s="4" t="s">
        <v>457</v>
      </c>
      <c r="B39" s="4" t="s">
        <v>458</v>
      </c>
    </row>
  </sheetData>
  <mergeCells count="3">
    <mergeCell ref="A1:B1"/>
    <mergeCell ref="A38:C38"/>
    <mergeCell ref="B39:C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0</v>
      </c>
      <c r="D1" s="2" t="s">
        <v>1</v>
      </c>
    </row>
    <row r="2" spans="1:5">
      <c r="B2" s="2" t="s">
        <v>2</v>
      </c>
      <c r="C2" s="2" t="s">
        <v>71</v>
      </c>
      <c r="D2" s="2" t="s">
        <v>2</v>
      </c>
      <c r="E2" s="2" t="s">
        <v>71</v>
      </c>
    </row>
    <row r="3" spans="1:5">
      <c r="A3" s="3" t="s">
        <v>102</v>
      </c>
    </row>
    <row r="4" spans="1:5">
      <c r="A4" s="4" t="s">
        <v>96</v>
      </c>
      <c r="B4" s="7" t="n">
        <v>-56</v>
      </c>
      <c r="C4" s="7" t="n">
        <v>22</v>
      </c>
      <c r="D4" s="7" t="n">
        <v>-510</v>
      </c>
      <c r="E4" s="7" t="n">
        <v>-308</v>
      </c>
    </row>
    <row r="5" spans="1:5">
      <c r="A5" s="3" t="s">
        <v>103</v>
      </c>
    </row>
    <row r="6" spans="1:5">
      <c r="A6" s="4" t="s">
        <v>104</v>
      </c>
      <c r="B6" s="5" t="n">
        <v>29</v>
      </c>
      <c r="C6" s="5" t="n">
        <v>-281</v>
      </c>
      <c r="D6" s="5" t="n">
        <v>100</v>
      </c>
      <c r="E6" s="5" t="n">
        <v>129</v>
      </c>
    </row>
    <row r="7" spans="1:5">
      <c r="A7" s="4" t="s">
        <v>105</v>
      </c>
      <c r="B7" s="5" t="n">
        <v>-7</v>
      </c>
      <c r="C7" s="5" t="n">
        <v>-2</v>
      </c>
      <c r="D7" s="5" t="n">
        <v>-7</v>
      </c>
      <c r="E7" s="5" t="n">
        <v>-48</v>
      </c>
    </row>
    <row r="8" spans="1:5">
      <c r="A8" s="4" t="s">
        <v>106</v>
      </c>
      <c r="B8" s="5" t="n">
        <v>22</v>
      </c>
      <c r="C8" s="5" t="n">
        <v>-283</v>
      </c>
      <c r="D8" s="5" t="n">
        <v>93</v>
      </c>
      <c r="E8" s="5" t="n">
        <v>81</v>
      </c>
    </row>
    <row r="9" spans="1:5">
      <c r="A9" s="4" t="s">
        <v>107</v>
      </c>
      <c r="B9" s="5" t="n">
        <v>8</v>
      </c>
      <c r="C9" s="5" t="n">
        <v>-107</v>
      </c>
      <c r="D9" s="5" t="n">
        <v>35</v>
      </c>
      <c r="E9" s="5" t="n">
        <v>33</v>
      </c>
    </row>
    <row r="10" spans="1:5">
      <c r="A10" s="4" t="s">
        <v>108</v>
      </c>
      <c r="B10" s="5" t="n">
        <v>14</v>
      </c>
      <c r="C10" s="5" t="n">
        <v>-176</v>
      </c>
      <c r="D10" s="5" t="n">
        <v>58</v>
      </c>
      <c r="E10" s="5" t="n">
        <v>48</v>
      </c>
    </row>
    <row r="11" spans="1:5">
      <c r="A11" s="4" t="s">
        <v>109</v>
      </c>
      <c r="B11" s="7" t="n">
        <v>-42</v>
      </c>
      <c r="C11" s="7" t="n">
        <v>-154</v>
      </c>
      <c r="D11" s="7" t="n">
        <v>-452</v>
      </c>
      <c r="E11" s="7" t="n">
        <v>-2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9</v>
      </c>
      <c r="B1" s="2" t="s">
        <v>2</v>
      </c>
      <c r="C1" s="2" t="s">
        <v>25</v>
      </c>
    </row>
    <row r="2" spans="1:3">
      <c r="A2" s="4" t="s">
        <v>460</v>
      </c>
      <c r="B2" s="4" t="s">
        <v>461</v>
      </c>
      <c r="C2" s="4" t="s">
        <v>461</v>
      </c>
    </row>
    <row r="3" spans="1:3">
      <c r="A3" s="4" t="s">
        <v>462</v>
      </c>
      <c r="B3" s="4" t="s">
        <v>390</v>
      </c>
    </row>
    <row r="4" spans="1:3">
      <c r="A4" s="4" t="s">
        <v>463</v>
      </c>
      <c r="B4" s="4" t="s">
        <v>397</v>
      </c>
    </row>
    <row r="5" spans="1:3">
      <c r="A5" s="4" t="s">
        <v>464</v>
      </c>
    </row>
    <row r="6" spans="1:3">
      <c r="A6" s="4" t="s">
        <v>462</v>
      </c>
      <c r="B6" s="4" t="s">
        <v>401</v>
      </c>
    </row>
    <row r="7" spans="1:3">
      <c r="A7" s="4" t="s">
        <v>463</v>
      </c>
      <c r="B7" s="4" t="s">
        <v>4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183</v>
      </c>
    </row>
    <row r="3" spans="1:3">
      <c r="A3" s="4" t="s">
        <v>466</v>
      </c>
      <c r="B3" s="7" t="n">
        <v>10472</v>
      </c>
      <c r="C3" s="7" t="n">
        <v>10662</v>
      </c>
    </row>
    <row r="4" spans="1:3">
      <c r="A4" s="4" t="s">
        <v>467</v>
      </c>
      <c r="B4" s="4" t="s">
        <v>397</v>
      </c>
      <c r="C4" s="4" t="s">
        <v>398</v>
      </c>
    </row>
    <row r="5" spans="1:3">
      <c r="A5" s="4" t="s">
        <v>468</v>
      </c>
      <c r="B5" s="7" t="n">
        <v>9527</v>
      </c>
      <c r="C5" s="7" t="n">
        <v>9498</v>
      </c>
    </row>
    <row r="6" spans="1:3">
      <c r="A6" s="4" t="s">
        <v>469</v>
      </c>
      <c r="B6" s="4" t="s">
        <v>393</v>
      </c>
      <c r="C6" s="4" t="s">
        <v>394</v>
      </c>
    </row>
    <row r="7" spans="1:3">
      <c r="A7" s="4" t="s">
        <v>470</v>
      </c>
      <c r="B7" s="7" t="n">
        <v>9527</v>
      </c>
      <c r="C7" s="7" t="n">
        <v>9498</v>
      </c>
    </row>
    <row r="8" spans="1:3">
      <c r="A8" s="4" t="s">
        <v>471</v>
      </c>
      <c r="B8" s="4" t="s">
        <v>393</v>
      </c>
      <c r="C8" s="4" t="s">
        <v>394</v>
      </c>
    </row>
    <row r="9" spans="1:3">
      <c r="A9" s="4" t="s">
        <v>472</v>
      </c>
      <c r="B9" s="7" t="n">
        <v>9527</v>
      </c>
      <c r="C9" s="7" t="n">
        <v>9498</v>
      </c>
    </row>
    <row r="10" spans="1:3">
      <c r="A10" s="4" t="s">
        <v>473</v>
      </c>
      <c r="B10" s="4" t="s">
        <v>390</v>
      </c>
      <c r="C10" s="4" t="s">
        <v>391</v>
      </c>
    </row>
    <row r="11" spans="1:3">
      <c r="A11" s="4" t="s">
        <v>474</v>
      </c>
      <c r="B11" s="7" t="n">
        <v>5809</v>
      </c>
      <c r="C11" s="7" t="n">
        <v>6609</v>
      </c>
    </row>
    <row r="12" spans="1:3">
      <c r="A12" s="4" t="s">
        <v>475</v>
      </c>
      <c r="B12" s="4" t="s">
        <v>401</v>
      </c>
      <c r="C12" s="4" t="s">
        <v>401</v>
      </c>
    </row>
    <row r="13" spans="1:3">
      <c r="A13" s="4" t="s">
        <v>476</v>
      </c>
      <c r="B13" s="7" t="n">
        <v>4357</v>
      </c>
      <c r="C13" s="7" t="n">
        <v>4957</v>
      </c>
    </row>
    <row r="14" spans="1:3">
      <c r="A14" s="4" t="s">
        <v>477</v>
      </c>
      <c r="B14" s="4" t="s">
        <v>478</v>
      </c>
      <c r="C14" s="4" t="s">
        <v>478</v>
      </c>
    </row>
    <row r="15" spans="1:3">
      <c r="A15" s="4" t="s">
        <v>479</v>
      </c>
      <c r="B15" s="7" t="n">
        <v>3268</v>
      </c>
      <c r="C15" s="7" t="n">
        <v>3718</v>
      </c>
    </row>
    <row r="16" spans="1:3">
      <c r="A16" s="4" t="s">
        <v>480</v>
      </c>
      <c r="B16" s="4" t="s">
        <v>481</v>
      </c>
      <c r="C16" s="4" t="s">
        <v>481</v>
      </c>
    </row>
    <row r="17" spans="1:3">
      <c r="A17" s="4" t="s">
        <v>476</v>
      </c>
      <c r="B17" s="7" t="n">
        <v>4463</v>
      </c>
      <c r="C17" s="7" t="n">
        <v>4714</v>
      </c>
    </row>
    <row r="18" spans="1:3">
      <c r="A18" s="4" t="s">
        <v>477</v>
      </c>
      <c r="B18" s="4" t="s">
        <v>482</v>
      </c>
      <c r="C18" s="4" t="s">
        <v>482</v>
      </c>
    </row>
    <row r="19" spans="1:3">
      <c r="A19" s="4" t="s">
        <v>483</v>
      </c>
      <c r="B19" s="7" t="n">
        <v>7262</v>
      </c>
      <c r="C19" s="7" t="n">
        <v>8261</v>
      </c>
    </row>
    <row r="20" spans="1:3">
      <c r="A20" s="4" t="s">
        <v>484</v>
      </c>
      <c r="B20" s="4" t="s">
        <v>485</v>
      </c>
      <c r="C20" s="4" t="s">
        <v>485</v>
      </c>
    </row>
    <row r="21" spans="1:3">
      <c r="A21" s="4" t="s">
        <v>486</v>
      </c>
      <c r="B21" s="7" t="n">
        <v>5809</v>
      </c>
      <c r="C21" s="7" t="n">
        <v>6609</v>
      </c>
    </row>
    <row r="22" spans="1:3">
      <c r="A22" s="4" t="s">
        <v>487</v>
      </c>
      <c r="B22" s="4" t="s">
        <v>401</v>
      </c>
      <c r="C22" s="4" t="s">
        <v>401</v>
      </c>
    </row>
    <row r="23" spans="1:3">
      <c r="A23" s="4" t="s">
        <v>488</v>
      </c>
      <c r="B23" s="7" t="n">
        <v>4720</v>
      </c>
      <c r="C23" s="7" t="n">
        <v>5370</v>
      </c>
    </row>
    <row r="24" spans="1:3">
      <c r="A24" s="4" t="s">
        <v>489</v>
      </c>
      <c r="B24" s="4" t="s">
        <v>490</v>
      </c>
      <c r="C24" s="4" t="s">
        <v>490</v>
      </c>
    </row>
    <row r="25" spans="1:3">
      <c r="A25" s="4" t="s">
        <v>483</v>
      </c>
      <c r="B25" s="7" t="n">
        <v>5579</v>
      </c>
      <c r="C25" s="7" t="n">
        <v>5893</v>
      </c>
    </row>
    <row r="26" spans="1:3">
      <c r="A26" s="4" t="s">
        <v>484</v>
      </c>
      <c r="B26" s="4" t="s">
        <v>491</v>
      </c>
      <c r="C26" s="4" t="s">
        <v>491</v>
      </c>
    </row>
    <row r="27" spans="1:3">
      <c r="A27" s="4" t="s">
        <v>492</v>
      </c>
      <c r="B27" s="7" t="n">
        <v>8714</v>
      </c>
      <c r="C27" s="7" t="n">
        <v>9913</v>
      </c>
    </row>
    <row r="28" spans="1:3">
      <c r="A28" s="4" t="s">
        <v>493</v>
      </c>
      <c r="B28" s="4" t="s">
        <v>403</v>
      </c>
      <c r="C28" s="4" t="s">
        <v>403</v>
      </c>
    </row>
    <row r="29" spans="1:3">
      <c r="A29" s="4" t="s">
        <v>494</v>
      </c>
      <c r="B29" s="7" t="n">
        <v>8926</v>
      </c>
      <c r="C29" s="7" t="n">
        <v>9428</v>
      </c>
    </row>
    <row r="30" spans="1:3">
      <c r="A30" s="4" t="s">
        <v>495</v>
      </c>
      <c r="B30" s="4" t="s">
        <v>401</v>
      </c>
      <c r="C30" s="4" t="s">
        <v>4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496</v>
      </c>
      <c r="B1" s="2" t="s">
        <v>1</v>
      </c>
    </row>
    <row r="2" spans="1:2">
      <c r="B2" s="2" t="s">
        <v>263</v>
      </c>
    </row>
    <row r="3" spans="1:2">
      <c r="A3" s="3" t="s">
        <v>200</v>
      </c>
    </row>
    <row r="4" spans="1:2">
      <c r="A4" s="4" t="s">
        <v>497</v>
      </c>
      <c r="B4" s="7" t="n">
        <v>5155</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row r="10" spans="1:2">
      <c r="A10" s="4" t="s">
        <v>508</v>
      </c>
      <c r="B10" s="4" t="s">
        <v>402</v>
      </c>
    </row>
    <row r="11" spans="1:2">
      <c r="A11" s="4" t="s">
        <v>509</v>
      </c>
      <c r="B11" s="7" t="n">
        <v>13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10</v>
      </c>
      <c r="B1" s="2" t="s">
        <v>1</v>
      </c>
    </row>
    <row r="2" spans="1:3">
      <c r="B2" s="2" t="s">
        <v>2</v>
      </c>
      <c r="C2" s="2" t="s">
        <v>71</v>
      </c>
    </row>
    <row r="3" spans="1:3">
      <c r="A3" s="3" t="s">
        <v>203</v>
      </c>
    </row>
    <row r="4" spans="1:3">
      <c r="A4" s="4" t="s">
        <v>413</v>
      </c>
      <c r="B4" s="9" t="n">
        <v>0.1</v>
      </c>
      <c r="C4" s="9"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1</v>
      </c>
      <c r="B1" s="2" t="s">
        <v>289</v>
      </c>
      <c r="C1" s="2" t="s">
        <v>2</v>
      </c>
      <c r="D1" s="2" t="s">
        <v>287</v>
      </c>
      <c r="E1" s="2" t="s">
        <v>25</v>
      </c>
      <c r="F1" s="2" t="s">
        <v>71</v>
      </c>
      <c r="G1" s="2" t="s">
        <v>288</v>
      </c>
      <c r="H1" s="2" t="s">
        <v>290</v>
      </c>
    </row>
    <row r="2" spans="1:8">
      <c r="A2" s="3" t="s">
        <v>205</v>
      </c>
    </row>
    <row r="3" spans="1:8">
      <c r="A3" s="4" t="s">
        <v>512</v>
      </c>
      <c r="B3" s="7" t="n">
        <v>1800</v>
      </c>
    </row>
    <row r="4" spans="1:8">
      <c r="A4" s="4" t="s">
        <v>513</v>
      </c>
      <c r="B4" s="7" t="n">
        <v>4200</v>
      </c>
      <c r="C4" s="7" t="n">
        <v>3903</v>
      </c>
      <c r="D4" s="7" t="n">
        <v>3895</v>
      </c>
      <c r="E4" s="7" t="n">
        <v>3915</v>
      </c>
      <c r="F4" s="7" t="n">
        <v>4169</v>
      </c>
      <c r="G4" s="7" t="n">
        <v>4240</v>
      </c>
      <c r="H4" s="7" t="n">
        <v>22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514</v>
      </c>
      <c r="B1" s="2" t="s">
        <v>70</v>
      </c>
      <c r="C1" s="2" t="s">
        <v>1</v>
      </c>
    </row>
    <row r="2" spans="1:5">
      <c r="B2" s="2" t="s">
        <v>515</v>
      </c>
      <c r="C2" s="2" t="s">
        <v>2</v>
      </c>
      <c r="D2" s="2" t="s">
        <v>71</v>
      </c>
      <c r="E2" s="2" t="s">
        <v>25</v>
      </c>
    </row>
    <row r="3" spans="1:5">
      <c r="A3" s="4" t="s">
        <v>516</v>
      </c>
      <c r="C3" s="4" t="s">
        <v>49</v>
      </c>
      <c r="D3" s="5" t="n">
        <v>7559</v>
      </c>
    </row>
    <row r="4" spans="1:5">
      <c r="A4" s="4" t="s">
        <v>517</v>
      </c>
      <c r="D4" s="7" t="n">
        <v>200</v>
      </c>
    </row>
    <row r="5" spans="1:5">
      <c r="A5" s="4" t="s">
        <v>420</v>
      </c>
    </row>
    <row r="6" spans="1:5">
      <c r="A6" s="4" t="s">
        <v>516</v>
      </c>
      <c r="B6" s="5" t="n">
        <v>46926</v>
      </c>
      <c r="D6" s="4" t="s">
        <v>49</v>
      </c>
    </row>
    <row r="7" spans="1:5">
      <c r="A7" s="4" t="s">
        <v>518</v>
      </c>
      <c r="B7" s="7" t="n">
        <v>200</v>
      </c>
    </row>
    <row r="8" spans="1:5">
      <c r="A8" s="4" t="s">
        <v>517</v>
      </c>
      <c r="E8" s="7" t="n">
        <v>2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519</v>
      </c>
      <c r="B1" s="2" t="s">
        <v>263</v>
      </c>
    </row>
    <row r="2" spans="1:2">
      <c r="A2" s="3" t="s">
        <v>210</v>
      </c>
    </row>
    <row r="3" spans="1:2">
      <c r="A3" s="4" t="s">
        <v>520</v>
      </c>
      <c r="B3" s="7" t="n">
        <v>25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521</v>
      </c>
      <c r="B1" s="2" t="s">
        <v>1</v>
      </c>
    </row>
    <row r="2" spans="1:2">
      <c r="B2" s="2" t="s">
        <v>263</v>
      </c>
    </row>
    <row r="3" spans="1:2">
      <c r="A3" s="4" t="s">
        <v>522</v>
      </c>
      <c r="B3" s="7" t="n">
        <v>210</v>
      </c>
    </row>
    <row r="4" spans="1:2">
      <c r="A4" s="4" t="s">
        <v>523</v>
      </c>
    </row>
    <row r="5" spans="1:2">
      <c r="A5" s="4" t="s">
        <v>522</v>
      </c>
      <c r="B5" s="5" t="n">
        <v>250</v>
      </c>
    </row>
    <row r="6" spans="1:2">
      <c r="A6" s="4" t="s">
        <v>524</v>
      </c>
    </row>
    <row r="7" spans="1:2">
      <c r="A7" s="4" t="s">
        <v>522</v>
      </c>
      <c r="B7" s="7" t="n">
        <v>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61"/>
    <col customWidth="1" max="7" min="7" width="9"/>
  </cols>
  <sheetData>
    <row r="1" spans="1:7">
      <c r="A1" s="1" t="s">
        <v>110</v>
      </c>
      <c r="B1" s="2" t="s">
        <v>111</v>
      </c>
      <c r="C1" s="2" t="s">
        <v>112</v>
      </c>
      <c r="D1" s="2" t="s">
        <v>113</v>
      </c>
      <c r="E1" s="2" t="s">
        <v>114</v>
      </c>
      <c r="F1" s="2" t="s">
        <v>115</v>
      </c>
      <c r="G1" s="2" t="s">
        <v>116</v>
      </c>
    </row>
    <row r="2" spans="1:7">
      <c r="A2" s="4" t="s">
        <v>117</v>
      </c>
      <c r="B2" s="4" t="s">
        <v>49</v>
      </c>
      <c r="C2" s="7" t="n">
        <v>96</v>
      </c>
      <c r="D2" s="7" t="n">
        <v>33330</v>
      </c>
      <c r="E2" s="7" t="n">
        <v>-30321</v>
      </c>
      <c r="F2" s="7" t="n">
        <v>-138</v>
      </c>
      <c r="G2" s="7" t="n">
        <v>2967</v>
      </c>
    </row>
    <row r="3" spans="1:7">
      <c r="A3" s="4" t="s">
        <v>118</v>
      </c>
      <c r="B3" s="5" t="n">
        <v>4</v>
      </c>
      <c r="C3" s="5" t="n">
        <v>9628863</v>
      </c>
    </row>
    <row r="4" spans="1:7">
      <c r="A4" s="4" t="s">
        <v>119</v>
      </c>
      <c r="B4" s="4" t="s">
        <v>49</v>
      </c>
      <c r="C4" s="7" t="n">
        <v>-87</v>
      </c>
      <c r="D4" s="5" t="n">
        <v>87</v>
      </c>
      <c r="E4" s="4" t="s">
        <v>49</v>
      </c>
      <c r="F4" s="4" t="s">
        <v>49</v>
      </c>
      <c r="G4" s="4" t="s">
        <v>49</v>
      </c>
    </row>
    <row r="5" spans="1:7">
      <c r="A5" s="4" t="s">
        <v>120</v>
      </c>
      <c r="B5" s="4" t="s">
        <v>49</v>
      </c>
      <c r="C5" s="5" t="n">
        <v>-8665694</v>
      </c>
    </row>
    <row r="6" spans="1:7">
      <c r="A6" s="4" t="s">
        <v>121</v>
      </c>
      <c r="B6" s="4" t="s">
        <v>49</v>
      </c>
      <c r="C6" s="4" t="s">
        <v>49</v>
      </c>
      <c r="D6" s="5" t="n">
        <v>75</v>
      </c>
      <c r="E6" s="4" t="s">
        <v>49</v>
      </c>
      <c r="F6" s="4" t="s">
        <v>49</v>
      </c>
      <c r="G6" s="5" t="n">
        <v>75</v>
      </c>
    </row>
    <row r="7" spans="1:7">
      <c r="A7" s="4" t="s">
        <v>122</v>
      </c>
      <c r="B7" s="5" t="n">
        <v>3</v>
      </c>
      <c r="C7" s="4" t="s">
        <v>49</v>
      </c>
    </row>
    <row r="8" spans="1:7">
      <c r="A8" s="4" t="s">
        <v>123</v>
      </c>
      <c r="B8" s="4" t="s">
        <v>49</v>
      </c>
      <c r="C8" s="7" t="n">
        <v>1</v>
      </c>
      <c r="D8" s="5" t="n">
        <v>374</v>
      </c>
      <c r="E8" s="4" t="s">
        <v>49</v>
      </c>
      <c r="F8" s="4" t="s">
        <v>49</v>
      </c>
      <c r="G8" s="5" t="n">
        <v>375</v>
      </c>
    </row>
    <row r="9" spans="1:7">
      <c r="A9" s="4" t="s">
        <v>124</v>
      </c>
      <c r="B9" s="4" t="s">
        <v>49</v>
      </c>
      <c r="C9" s="5" t="n">
        <v>92980</v>
      </c>
    </row>
    <row r="10" spans="1:7">
      <c r="A10" s="4" t="s">
        <v>125</v>
      </c>
      <c r="B10" s="4" t="s">
        <v>49</v>
      </c>
      <c r="C10" s="7" t="n">
        <v>1</v>
      </c>
      <c r="D10" s="5" t="n">
        <v>231</v>
      </c>
      <c r="E10" s="4" t="s">
        <v>49</v>
      </c>
      <c r="F10" s="4" t="s">
        <v>49</v>
      </c>
      <c r="G10" s="7" t="n">
        <v>232</v>
      </c>
    </row>
    <row r="11" spans="1:7">
      <c r="A11" s="4" t="s">
        <v>126</v>
      </c>
      <c r="B11" s="4" t="s">
        <v>49</v>
      </c>
      <c r="C11" s="5" t="n">
        <v>53855</v>
      </c>
      <c r="G11" s="5" t="n">
        <v>7559</v>
      </c>
    </row>
    <row r="12" spans="1:7">
      <c r="A12" s="4" t="s">
        <v>127</v>
      </c>
      <c r="B12" s="4" t="s">
        <v>49</v>
      </c>
      <c r="C12" s="4" t="s">
        <v>49</v>
      </c>
      <c r="D12" s="5" t="n">
        <v>128</v>
      </c>
      <c r="E12" s="4" t="s">
        <v>49</v>
      </c>
      <c r="F12" s="4" t="s">
        <v>49</v>
      </c>
      <c r="G12" s="7" t="n">
        <v>128</v>
      </c>
    </row>
    <row r="13" spans="1:7">
      <c r="A13" s="4" t="s">
        <v>128</v>
      </c>
      <c r="B13" s="4" t="s">
        <v>49</v>
      </c>
      <c r="C13" s="5" t="n">
        <v>36118</v>
      </c>
    </row>
    <row r="14" spans="1:7">
      <c r="A14" s="4" t="s">
        <v>129</v>
      </c>
      <c r="B14" s="4" t="s">
        <v>49</v>
      </c>
      <c r="C14" s="4" t="s">
        <v>49</v>
      </c>
      <c r="D14" s="5" t="n">
        <v>-200</v>
      </c>
      <c r="E14" s="4" t="s">
        <v>49</v>
      </c>
      <c r="F14" s="4" t="s">
        <v>49</v>
      </c>
      <c r="G14" s="5" t="n">
        <v>-200</v>
      </c>
    </row>
    <row r="15" spans="1:7">
      <c r="A15" s="4" t="s">
        <v>130</v>
      </c>
      <c r="B15" s="4" t="s">
        <v>49</v>
      </c>
      <c r="C15" s="5" t="n">
        <v>-46296</v>
      </c>
    </row>
    <row r="16" spans="1:7">
      <c r="A16" s="4" t="s">
        <v>131</v>
      </c>
      <c r="B16" s="4" t="s">
        <v>49</v>
      </c>
      <c r="C16" s="4" t="s">
        <v>49</v>
      </c>
      <c r="D16" s="4" t="s">
        <v>49</v>
      </c>
      <c r="E16" s="5" t="n">
        <v>-308</v>
      </c>
      <c r="F16" s="4" t="s">
        <v>49</v>
      </c>
      <c r="G16" s="5" t="n">
        <v>-308</v>
      </c>
    </row>
    <row r="17" spans="1:7">
      <c r="A17" s="4" t="s">
        <v>132</v>
      </c>
      <c r="B17" s="4" t="s">
        <v>49</v>
      </c>
      <c r="C17" s="4" t="s">
        <v>49</v>
      </c>
      <c r="D17" s="4" t="s">
        <v>49</v>
      </c>
      <c r="E17" s="4" t="s">
        <v>49</v>
      </c>
      <c r="F17" s="5" t="n">
        <v>48</v>
      </c>
      <c r="G17" s="5" t="n">
        <v>48</v>
      </c>
    </row>
    <row r="18" spans="1:7">
      <c r="A18" s="4" t="s">
        <v>133</v>
      </c>
      <c r="B18" s="4" t="s">
        <v>49</v>
      </c>
      <c r="C18" s="7" t="n">
        <v>11</v>
      </c>
      <c r="D18" s="5" t="n">
        <v>34025</v>
      </c>
      <c r="E18" s="5" t="n">
        <v>-30629</v>
      </c>
      <c r="F18" s="5" t="n">
        <v>-90</v>
      </c>
      <c r="G18" s="5" t="n">
        <v>3317</v>
      </c>
    </row>
    <row r="19" spans="1:7">
      <c r="A19" s="4" t="s">
        <v>134</v>
      </c>
      <c r="B19" s="5" t="n">
        <v>7</v>
      </c>
      <c r="C19" s="5" t="n">
        <v>1099826</v>
      </c>
    </row>
    <row r="20" spans="1:7">
      <c r="A20" s="4" t="s">
        <v>135</v>
      </c>
      <c r="B20" s="4" t="s">
        <v>49</v>
      </c>
      <c r="C20" s="7" t="n">
        <v>11</v>
      </c>
      <c r="D20" s="5" t="n">
        <v>34039</v>
      </c>
      <c r="E20" s="5" t="n">
        <v>-30717</v>
      </c>
      <c r="F20" s="5" t="n">
        <v>-252</v>
      </c>
      <c r="G20" s="7" t="n">
        <v>3081</v>
      </c>
    </row>
    <row r="21" spans="1:7">
      <c r="A21" s="4" t="s">
        <v>136</v>
      </c>
      <c r="B21" s="5" t="n">
        <v>7</v>
      </c>
      <c r="C21" s="5" t="n">
        <v>1103447</v>
      </c>
    </row>
    <row r="22" spans="1:7">
      <c r="A22" s="4" t="s">
        <v>126</v>
      </c>
      <c r="G22" s="4" t="s">
        <v>49</v>
      </c>
    </row>
    <row r="23" spans="1:7">
      <c r="A23" s="4" t="s">
        <v>131</v>
      </c>
      <c r="B23" s="4" t="s">
        <v>49</v>
      </c>
      <c r="C23" s="4" t="s">
        <v>49</v>
      </c>
      <c r="D23" s="4" t="s">
        <v>49</v>
      </c>
      <c r="E23" s="5" t="n">
        <v>-510</v>
      </c>
      <c r="F23" s="4" t="s">
        <v>49</v>
      </c>
      <c r="G23" s="7" t="n">
        <v>-510</v>
      </c>
    </row>
    <row r="24" spans="1:7">
      <c r="A24" s="4" t="s">
        <v>132</v>
      </c>
      <c r="B24" s="4" t="s">
        <v>49</v>
      </c>
      <c r="C24" s="4" t="s">
        <v>49</v>
      </c>
      <c r="D24" s="4" t="s">
        <v>49</v>
      </c>
      <c r="E24" s="4" t="s">
        <v>49</v>
      </c>
      <c r="F24" s="5" t="n">
        <v>58</v>
      </c>
      <c r="G24" s="5" t="n">
        <v>58</v>
      </c>
    </row>
    <row r="25" spans="1:7">
      <c r="A25" s="4" t="s">
        <v>137</v>
      </c>
      <c r="B25" s="4" t="s">
        <v>49</v>
      </c>
      <c r="C25" s="7" t="n">
        <v>11</v>
      </c>
      <c r="D25" s="7" t="n">
        <v>34039</v>
      </c>
      <c r="E25" s="7" t="n">
        <v>-31227</v>
      </c>
      <c r="F25" s="7" t="n">
        <v>-194</v>
      </c>
      <c r="G25" s="7" t="n">
        <v>2629</v>
      </c>
    </row>
    <row r="26" spans="1:7">
      <c r="A26" s="4" t="s">
        <v>138</v>
      </c>
      <c r="B26" s="5" t="n">
        <v>7</v>
      </c>
      <c r="C26" s="5" t="n">
        <v>11034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39</v>
      </c>
      <c r="B1" s="2" t="s">
        <v>1</v>
      </c>
    </row>
    <row r="2" spans="1:2">
      <c r="B2" s="2" t="s">
        <v>71</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1</v>
      </c>
    </row>
    <row r="3" spans="1:3">
      <c r="A3" s="3" t="s">
        <v>144</v>
      </c>
    </row>
    <row r="4" spans="1:3">
      <c r="A4" s="4" t="s">
        <v>131</v>
      </c>
      <c r="B4" s="7" t="n">
        <v>-510</v>
      </c>
      <c r="C4" s="7" t="n">
        <v>-308</v>
      </c>
    </row>
    <row r="5" spans="1:3">
      <c r="A5" s="3" t="s">
        <v>145</v>
      </c>
    </row>
    <row r="6" spans="1:3">
      <c r="A6" s="4" t="s">
        <v>146</v>
      </c>
      <c r="B6" s="5" t="n">
        <v>117</v>
      </c>
      <c r="C6" s="5" t="n">
        <v>118</v>
      </c>
    </row>
    <row r="7" spans="1:3">
      <c r="A7" s="4" t="s">
        <v>86</v>
      </c>
      <c r="B7" s="5" t="n">
        <v>-7</v>
      </c>
      <c r="C7" s="5" t="n">
        <v>-48</v>
      </c>
    </row>
    <row r="8" spans="1:3">
      <c r="A8" s="4" t="s">
        <v>125</v>
      </c>
      <c r="B8" s="4" t="s">
        <v>49</v>
      </c>
      <c r="C8" s="5" t="n">
        <v>32</v>
      </c>
    </row>
    <row r="9" spans="1:3">
      <c r="A9" s="4" t="s">
        <v>147</v>
      </c>
      <c r="B9" s="4" t="s">
        <v>49</v>
      </c>
      <c r="C9" s="5" t="n">
        <v>128</v>
      </c>
    </row>
    <row r="10" spans="1:3">
      <c r="A10" s="4" t="s">
        <v>148</v>
      </c>
      <c r="B10" s="5" t="n">
        <v>316</v>
      </c>
      <c r="C10" s="5" t="n">
        <v>38</v>
      </c>
    </row>
    <row r="11" spans="1:3">
      <c r="A11" s="4" t="s">
        <v>149</v>
      </c>
      <c r="B11" s="5" t="n">
        <v>47</v>
      </c>
      <c r="C11" s="5" t="n">
        <v>79</v>
      </c>
    </row>
    <row r="12" spans="1:3">
      <c r="A12" s="4" t="s">
        <v>150</v>
      </c>
      <c r="B12" s="5" t="n">
        <v>14</v>
      </c>
      <c r="C12" s="5" t="n">
        <v>73</v>
      </c>
    </row>
    <row r="13" spans="1:3">
      <c r="A13" s="4" t="s">
        <v>151</v>
      </c>
      <c r="B13" s="5" t="n">
        <v>559</v>
      </c>
      <c r="C13" s="5" t="n">
        <v>225</v>
      </c>
    </row>
    <row r="14" spans="1:3">
      <c r="A14" s="4" t="s">
        <v>152</v>
      </c>
      <c r="B14" s="5" t="n">
        <v>536</v>
      </c>
      <c r="C14" s="5" t="n">
        <v>337</v>
      </c>
    </row>
    <row r="15" spans="1:3">
      <c r="A15" s="3" t="s">
        <v>153</v>
      </c>
    </row>
    <row r="16" spans="1:3">
      <c r="A16" s="4" t="s">
        <v>154</v>
      </c>
      <c r="B16" s="5" t="n">
        <v>1656</v>
      </c>
      <c r="C16" s="5" t="n">
        <v>3074</v>
      </c>
    </row>
    <row r="17" spans="1:3">
      <c r="A17" s="4" t="s">
        <v>155</v>
      </c>
      <c r="B17" s="5" t="n">
        <v>2278</v>
      </c>
      <c r="C17" s="5" t="n">
        <v>18028</v>
      </c>
    </row>
    <row r="18" spans="1:3">
      <c r="A18" s="4" t="s">
        <v>156</v>
      </c>
      <c r="B18" s="4" t="s">
        <v>49</v>
      </c>
      <c r="C18" s="5" t="n">
        <v>-17294</v>
      </c>
    </row>
    <row r="19" spans="1:3">
      <c r="A19" s="4" t="s">
        <v>157</v>
      </c>
      <c r="B19" s="5" t="n">
        <v>7678</v>
      </c>
      <c r="C19" s="5" t="n">
        <v>1342</v>
      </c>
    </row>
    <row r="20" spans="1:3">
      <c r="A20" s="4" t="s">
        <v>158</v>
      </c>
      <c r="B20" s="5" t="n">
        <v>-70</v>
      </c>
      <c r="C20" s="5" t="n">
        <v>-95</v>
      </c>
    </row>
    <row r="21" spans="1:3">
      <c r="A21" s="4" t="s">
        <v>159</v>
      </c>
      <c r="B21" s="4" t="s">
        <v>49</v>
      </c>
      <c r="C21" s="5" t="n">
        <v>1617</v>
      </c>
    </row>
    <row r="22" spans="1:3">
      <c r="A22" s="4" t="s">
        <v>160</v>
      </c>
      <c r="B22" s="5" t="n">
        <v>134</v>
      </c>
      <c r="C22" s="5" t="n">
        <v>-52</v>
      </c>
    </row>
    <row r="23" spans="1:3">
      <c r="A23" s="4" t="s">
        <v>161</v>
      </c>
      <c r="B23" s="5" t="n">
        <v>11676</v>
      </c>
      <c r="C23" s="5" t="n">
        <v>6620</v>
      </c>
    </row>
    <row r="24" spans="1:3">
      <c r="A24" s="3" t="s">
        <v>162</v>
      </c>
    </row>
    <row r="25" spans="1:3">
      <c r="A25" s="4" t="s">
        <v>163</v>
      </c>
      <c r="B25" s="5" t="n">
        <v>-8635</v>
      </c>
      <c r="C25" s="5" t="n">
        <v>-7263</v>
      </c>
    </row>
    <row r="26" spans="1:3">
      <c r="A26" s="4" t="s">
        <v>164</v>
      </c>
      <c r="B26" s="5" t="n">
        <v>297</v>
      </c>
      <c r="C26" s="5" t="n">
        <v>431</v>
      </c>
    </row>
    <row r="27" spans="1:3">
      <c r="A27" s="4" t="s">
        <v>165</v>
      </c>
      <c r="B27" s="5" t="n">
        <v>-3000</v>
      </c>
      <c r="C27" s="5" t="n">
        <v>500</v>
      </c>
    </row>
    <row r="28" spans="1:3">
      <c r="A28" s="4" t="s">
        <v>123</v>
      </c>
      <c r="B28" s="4" t="s">
        <v>49</v>
      </c>
      <c r="C28" s="5" t="n">
        <v>375</v>
      </c>
    </row>
    <row r="29" spans="1:3">
      <c r="A29" s="4" t="s">
        <v>121</v>
      </c>
      <c r="B29" s="4" t="s">
        <v>49</v>
      </c>
      <c r="C29" s="5" t="n">
        <v>75</v>
      </c>
    </row>
    <row r="30" spans="1:3">
      <c r="A30" s="4" t="s">
        <v>166</v>
      </c>
      <c r="B30" s="5" t="n">
        <v>-11338</v>
      </c>
      <c r="C30" s="5" t="n">
        <v>-5882</v>
      </c>
    </row>
    <row r="31" spans="1:3">
      <c r="A31" s="4" t="s">
        <v>167</v>
      </c>
      <c r="B31" s="5" t="n">
        <v>874</v>
      </c>
      <c r="C31" s="5" t="n">
        <v>1075</v>
      </c>
    </row>
    <row r="32" spans="1:3">
      <c r="A32" s="4" t="s">
        <v>168</v>
      </c>
      <c r="B32" s="5" t="n">
        <v>17640</v>
      </c>
      <c r="C32" s="5" t="n">
        <v>10365</v>
      </c>
    </row>
    <row r="33" spans="1:3">
      <c r="A33" s="4" t="s">
        <v>169</v>
      </c>
      <c r="B33" s="5" t="n">
        <v>18514</v>
      </c>
      <c r="C33" s="5" t="n">
        <v>11440</v>
      </c>
    </row>
    <row r="34" spans="1:3">
      <c r="A34" s="3" t="s">
        <v>170</v>
      </c>
    </row>
    <row r="35" spans="1:3">
      <c r="A35" s="4" t="s">
        <v>171</v>
      </c>
      <c r="B35" s="5" t="n">
        <v>748</v>
      </c>
      <c r="C35" s="5" t="n">
        <v>671</v>
      </c>
    </row>
    <row r="36" spans="1:3">
      <c r="A36" s="4" t="s">
        <v>172</v>
      </c>
      <c r="B36" s="4" t="s">
        <v>49</v>
      </c>
      <c r="C36" s="4" t="s">
        <v>49</v>
      </c>
    </row>
    <row r="37" spans="1:3">
      <c r="A37" s="3" t="s">
        <v>173</v>
      </c>
    </row>
    <row r="38" spans="1:3">
      <c r="A38" s="4" t="s">
        <v>174</v>
      </c>
      <c r="B38" s="7" t="n">
        <v>58</v>
      </c>
      <c r="C38" s="7" t="n">
        <v>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4:42Z</dcterms:created>
  <dcterms:modified xmlns:dcterms="http://purl.org/dc/terms/" xmlns:xsi="http://www.w3.org/2001/XMLSchema-instance" xsi:type="dcterms:W3CDTF">2017-11-13T16:14:42Z</dcterms:modified>
</cp:coreProperties>
</file>